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Basis of Presentation and Going" sheetId="6" r:id="rId6"/>
    <s:sheet name="Summary of Significant Accounti" sheetId="7" r:id="rId7"/>
    <s:sheet name="Prepaid Expenses" sheetId="8" r:id="rId8"/>
    <s:sheet name="Securities Available for Sale" sheetId="9" r:id="rId9"/>
    <s:sheet name="Related Party Transactions" sheetId="10" r:id="rId10"/>
    <s:sheet name="Loans Payable" sheetId="11" r:id="rId11"/>
    <s:sheet name="Convertible Note Payable" sheetId="12" r:id="rId12"/>
    <s:sheet name="Common Stock" sheetId="13" r:id="rId13"/>
    <s:sheet name="Stock Warrants" sheetId="14" r:id="rId14"/>
    <s:sheet name="Derivative Liability" sheetId="15" r:id="rId15"/>
    <s:sheet name="Commitments" sheetId="16" r:id="rId16"/>
    <s:sheet name="Subsequent Events" sheetId="17" r:id="rId17"/>
    <s:sheet name="Summary of Significant Accoun18" sheetId="18" r:id="rId18"/>
    <s:sheet name="Summary of Significant Accoun19" sheetId="19" r:id="rId19"/>
    <s:sheet name="Convertible Note Payable (Table" sheetId="20" r:id="rId20"/>
    <s:sheet name="Stock Warrants (Tables)" sheetId="21" r:id="rId21"/>
    <s:sheet name="Derivative Liability (Tables)" sheetId="22" r:id="rId22"/>
    <s:sheet name="Basis of Presentation and Goi23" sheetId="23" r:id="rId23"/>
    <s:sheet name="Summary of Significant Accoun24" sheetId="24" r:id="rId24"/>
    <s:sheet name="Summary of Significant Accoun25" sheetId="25" r:id="rId25"/>
    <s:sheet name="Prepaid Expenses (Details Narra" sheetId="26" r:id="rId26"/>
    <s:sheet name="Securities Available for Sale (" sheetId="27" r:id="rId27"/>
    <s:sheet name="Related Party Transactions (Det" sheetId="28" r:id="rId28"/>
    <s:sheet name="Loans Payable (Details Narrativ" sheetId="29" r:id="rId29"/>
    <s:sheet name="Convertible Note Payable (Detai" sheetId="30" r:id="rId30"/>
    <s:sheet name="Convertible Note Payable - Sche" sheetId="31" r:id="rId31"/>
    <s:sheet name="Convertible Note Payable - Sc32" sheetId="32" r:id="rId32"/>
    <s:sheet name="Convertible Note Payable - Sc33" sheetId="33" r:id="rId33"/>
    <s:sheet name="Common Stock (Details Narrative" sheetId="34" r:id="rId34"/>
    <s:sheet name="Stock Warrants (Details Narrati" sheetId="35" r:id="rId35"/>
    <s:sheet name="Stock Warrants - Schedule of De" sheetId="36" r:id="rId36"/>
    <s:sheet name="Derivative Liability (Details N" sheetId="37" r:id="rId37"/>
    <s:sheet name="Derivative Liability - Schedule" sheetId="38" r:id="rId38"/>
    <s:sheet name="Commitments (Details Narrative)"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501">
  <si>
    <t>Document and Entity Information - shares</t>
  </si>
  <si>
    <t>9 Months Ended</t>
  </si>
  <si>
    <t>Mar. 31, 2016</t>
  </si>
  <si>
    <t>May. 23, 2016</t>
  </si>
  <si>
    <t>Document And Entity Information</t>
  </si>
  <si>
    <t>Entity Registrant Name</t>
  </si>
  <si>
    <t>Nano Mobile Healthcare, Inc.</t>
  </si>
  <si>
    <t>Entity Central Index Key</t>
  </si>
  <si>
    <t>Document Type</t>
  </si>
  <si>
    <t>10-Q</t>
  </si>
  <si>
    <t>Document Period End Date</t>
  </si>
  <si>
    <t>Mar. 31,
		2016</t>
  </si>
  <si>
    <t>Amendment Flag</t>
  </si>
  <si>
    <t>false</t>
  </si>
  <si>
    <t>Current Fiscal Year End Date</t>
  </si>
  <si>
    <t>--06-30</t>
  </si>
  <si>
    <t>Entity Filer Category</t>
  </si>
  <si>
    <t>Smaller Reporting Company</t>
  </si>
  <si>
    <t>Entity Common Stock, Shares Outstanding</t>
  </si>
  <si>
    <t>Document Fiscal Period Focus</t>
  </si>
  <si>
    <t>Q3</t>
  </si>
  <si>
    <t>Document Fiscal Year Focus</t>
  </si>
  <si>
    <t>Balance Sheets (Unaudited) - USD ($)</t>
  </si>
  <si>
    <t>Jun. 30, 2015</t>
  </si>
  <si>
    <t>Current assets</t>
  </si>
  <si>
    <t>Cash and cash equivalents</t>
  </si>
  <si>
    <t>Prepaid expenses and other current assets</t>
  </si>
  <si>
    <t>Total current assets</t>
  </si>
  <si>
    <t>Fixed Assets</t>
  </si>
  <si>
    <t>Securities-available for sale</t>
  </si>
  <si>
    <t>Total assets</t>
  </si>
  <si>
    <t>Current liabilities</t>
  </si>
  <si>
    <t>Accounts payable and accrued liabilities</t>
  </si>
  <si>
    <t>Convertible notes payable</t>
  </si>
  <si>
    <t>Due to related parties</t>
  </si>
  <si>
    <t>Derivative liabilities</t>
  </si>
  <si>
    <t>Total current liabilities</t>
  </si>
  <si>
    <t>Convertible debt</t>
  </si>
  <si>
    <t>Total liabilities</t>
  </si>
  <si>
    <t>Stockholders' deficit</t>
  </si>
  <si>
    <t>Preferred stock; $0.001 par value; 50,000,000 shares authorized; 23,473,368 and 0 shares issued and outstanding as of March 31, 2016 and June 30, 2015, respectively</t>
  </si>
  <si>
    <t xml:space="preserve"> </t>
  </si>
  <si>
    <t>Common stock; $0.001 par value; 950,000,000 shares authorized; 44,904,245 and 22,772,040 shares issued and outstanding as of March 31, 2016 and June 30, 2015, respectively</t>
  </si>
  <si>
    <t>Additional paid-in capital</t>
  </si>
  <si>
    <t>Accumulated deficit</t>
  </si>
  <si>
    <t>Total stockholders' deficit</t>
  </si>
  <si>
    <t>Total liabilities and stockholders'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Mar. 31, 2015</t>
  </si>
  <si>
    <t>Operating expenses</t>
  </si>
  <si>
    <t>Professional fees</t>
  </si>
  <si>
    <t>General and administrative expenses</t>
  </si>
  <si>
    <t>Officer and director compensation</t>
  </si>
  <si>
    <t>Consulting</t>
  </si>
  <si>
    <t>Royalty expenses</t>
  </si>
  <si>
    <t>Total operating expenses</t>
  </si>
  <si>
    <t>Loss from operations</t>
  </si>
  <si>
    <t>Other income (expense)</t>
  </si>
  <si>
    <t>Interest income (expense)</t>
  </si>
  <si>
    <t>Gain (loss) on derivative</t>
  </si>
  <si>
    <t>Unrealized loss on investment</t>
  </si>
  <si>
    <t>Total other income (expense)</t>
  </si>
  <si>
    <t>Net loss</t>
  </si>
  <si>
    <t>Net loss per common share: basic and diluted</t>
  </si>
  <si>
    <t>Weighted average common shares outstanding: basic and diluted</t>
  </si>
  <si>
    <t>Statements of Cash Flows (Unaudited) - USD ($)</t>
  </si>
  <si>
    <t>Cash Flows from Operating Activities</t>
  </si>
  <si>
    <t>Adjustments to reconcile net loss to net cash used in operating activities:</t>
  </si>
  <si>
    <t>Amortization of debt discount</t>
  </si>
  <si>
    <t>Loss (Gain) on derivative liability</t>
  </si>
  <si>
    <t>Warrants issued for services</t>
  </si>
  <si>
    <t>Shares issued for services</t>
  </si>
  <si>
    <t>Depreciation</t>
  </si>
  <si>
    <t>Gain on settlement of loan payable</t>
  </si>
  <si>
    <t>Changes in assets and liabilities</t>
  </si>
  <si>
    <t>Prepaid expense</t>
  </si>
  <si>
    <t>Accounts payable and accrued expenses</t>
  </si>
  <si>
    <t>Net cash used in operating activities</t>
  </si>
  <si>
    <t>Cash Flows from Investing Activities</t>
  </si>
  <si>
    <t>Purchase of fixed assets</t>
  </si>
  <si>
    <t>Net cash used in investing activities</t>
  </si>
  <si>
    <t>Cash Flows from Financing Activities</t>
  </si>
  <si>
    <t>Proceeds from related party debt</t>
  </si>
  <si>
    <t>Payments on related party debt</t>
  </si>
  <si>
    <t>Proceeds from convertible notes payable</t>
  </si>
  <si>
    <t>Proceeds on loans payable</t>
  </si>
  <si>
    <t>Payments on loans payable</t>
  </si>
  <si>
    <t>Net cash from financing activities</t>
  </si>
  <si>
    <t>Net decrease in cash</t>
  </si>
  <si>
    <t>Cash, beginning of period</t>
  </si>
  <si>
    <t>Cash, end of period</t>
  </si>
  <si>
    <t>Supplemental disclosure of cash flow information</t>
  </si>
  <si>
    <t>Cash paid for interest</t>
  </si>
  <si>
    <t>Cash paid for tax</t>
  </si>
  <si>
    <t>Non-Cash investing and financing transactions</t>
  </si>
  <si>
    <t>Common stock issued to settle related party debt</t>
  </si>
  <si>
    <t>Warrant Issued with Debt</t>
  </si>
  <si>
    <t>Shares issued for intangible assets</t>
  </si>
  <si>
    <t>Common stock issued to settle convertible debt</t>
  </si>
  <si>
    <t>Recognition of derivative debt discount</t>
  </si>
  <si>
    <t>Conversion of derivative liability</t>
  </si>
  <si>
    <t>Exchange of common shares to preferred shares</t>
  </si>
  <si>
    <t>Basis of Presentation and Going Concern</t>
  </si>
  <si>
    <t>Basis Of Presentation And Going Concern</t>
  </si>
  <si>
    <t>NOTE 1  BASIS OF PRESENTATION
AND GOING CONCERN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 The accompanying financial statements
have been prepared on a going concern basis, which contemplates the realization of assets and the satisfaction of liabilities
in the normal course of business. The Company has incurred cumulative net losses of $16,765,650 since its inception and requires
capital for its contemplated operational and marketing activities to take place. The ability of Nano Mobile Healthcare, Inc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ummary of Significant Accounting Policies</t>
  </si>
  <si>
    <t>Accounting Policies [Abstract]</t>
  </si>
  <si>
    <t>NOTE 2  SUMMARY OF SIGNIFICANT
ACCOUNTING POLICIES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 financial instruments categorization
within the valuation hierarchy is based upon the lowest level of input that is significant to the fair value measurement. Financial assets and liabilities measured
at fair value on a recurring basis are summarized below for March 31, 2016:
Level 1 Level 2 Level 3 Total
Assets
Securities -available for sale $ 400 $  $  $ 400
Liabilities
Derivative Financial Instruments $  $  $ 9,713,164 $ 9,713,164 Financial assets and liabilities measured
at fair value on a recurring basis are summarized below for June 30, 2015:
Level 1 Level 2 Level 3 Total
Assets
Securities -available for sale $ 400 $  $  $ 400
Liabilities
Derivative Financial Instruments $  $  $ 2,494,236 $ 2,494,236 Investment Securities The Company has elected to account for
its investments in securities at fair value under the fair value option provisions of FASB ASC 825, Financial Instruments (FASB
ASC 825). The primary reason for electing the fair value option when it first became available in 2008,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In addition, the election was made for certain investments that were previously required to
be accounted for under the equity method because their fair value measurements were readily obtainable. Such financial assets accounted for
at fair value include in general, securities that would otherwise qualify for available for sale treatment.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securities available for sale, at fair value in the consolidated
balance sheets. The Company recognized net losses of $0 and $14,000 related to changes in fair value of investments that are included
as a component of other investments, at fair value during the three and nine months ended March 31, 2016 and 2015, respectively.</t>
  </si>
  <si>
    <t>Prepaid Expenses</t>
  </si>
  <si>
    <t>Deferred Costs, Capitalized, Prepaid, and Other Assets Disclosure [Abstract]</t>
  </si>
  <si>
    <t>NOTE 3  PREPAID EXPENSES During the nine months ended March
31, 2016, the Company prepaid interest of $57,375 on convertible notes. As of March 31, 2016 and June 30, 2015, the balance that
remained capitalized as prepaid expenses was $8,415 and $41,637, respectively.</t>
  </si>
  <si>
    <t>Securities Available for Sale</t>
  </si>
  <si>
    <t>Investments, Debt and Equity Securities [Abstract]</t>
  </si>
  <si>
    <t>NOTE 4  SECURITIES AVAILABLE
FOR SALE On January 16, 2014, the Company acquired
2,000,000 restricted common shares of a publicly traded company. The investment was acquired at market value of $0.03 per share,
and is held for future trade. The value of the investment will be adjusted quarterly to reflect the change in market value of the
holding. The investment does not represent a controlling interest in the publicly traded company. The company has elected the fair
value option under ASC 825 allowing gains and losses to be recorded in earnings each period. From receipt of the shares on January
16, 2014 through March 31, 2016 the securities were reduced in value from $60,000 to $400 due to a change in the publicly traded
companys stock price. These securities are measured under level 1 of ASC 820. The Company reported an unrealized
loss on investment of $0 and $19,800 during the three and nine months ending March 31, 2016 and 2015, respectively.</t>
  </si>
  <si>
    <t>Related Party Transactions</t>
  </si>
  <si>
    <t>Related Party Transactions [Abstract]</t>
  </si>
  <si>
    <t>NOTE 5  RELATED PARTY TRANSACTIONS During the nine months ended March
31, 2016 and 2015, the Company received cash advances from its majority shareholder in the amount of $911,631 and 1,031,677, of
which $551,558 and $292,662 was repaid during the same period. As of March 31, 2016 and June 30, 2015 there was a balance due
to the shareholder of $760,523 and $400,450, respectively. All amounts advanced to the Company are unsecured, non-interest bearing
and due upon demand.</t>
  </si>
  <si>
    <t>Loans Payable</t>
  </si>
  <si>
    <t>Loans Payable [Abstract]</t>
  </si>
  <si>
    <t>NOTE 6  LOANS PAYABLE On July 1, 2015, the Company issued
a promissory note in the amount of $22,500 for $15,000 cash. The note was due on July 1, 2016 and bears interest at 15% per annum.
During the nine month period ended March 31, 2016, the Company has repaid the entire note balance. On September 1, 2015, the Company issued
a promissory note in the amount of $26,233 for $17,500 cash. The note was due on August 31, 2016 and bears interest at 15% per
annum. During the nine month period ended March 31, 2016, the Company has repaid the entire balance.</t>
  </si>
  <si>
    <t>Convertible Note Payable</t>
  </si>
  <si>
    <t>Debt Disclosure [Abstract]</t>
  </si>
  <si>
    <t>NOTE 7  CONVERTIBLE NOTE PAYABLE On April 18, 2014, the Company issued
a convertible promissory note in which the Company will be taking tranche payments on pre-defined dates, the total of these payments
cannot exceed $650,000. There is an original discount component of 10% per tranche and an additional expense fee of $5,000. Therefore,
the funds available to the Company will be $650,000 and the liability (net of interest) will be $750,000 when all disbursements
have been received by the Company. Each tranche is accounted for separately with each principal and OID balance becoming due 18
months after receipt. Each tranche bears interest at 8% per annum. The loan is secured by shares of the Companys common
stock. Each portion of the loan becomes convertible 180 days after date of the note. The loan and any accrued interest can then
be converted into shares of the Companys common stock at a rate of 50% multiplied by the market price, which is the lowest
quoted price for the common stock during the 20 trading day period ending on the latest complete trading day prior to the conversion
date. During the year ended June 30, 2015,
the Company received six additional tranche disbursements of $50,000 on July 15, 2014, $100,000 on September 30, 2014, $50,000
on November 3, 2014, $50,000 on December 1, 2014, $50,000 on December 29, 2014, and $50,000 on February 2, 2015. On July 20, 2015, the Company entered
into a settlement agreement with the holder of the convertible note. Under the agreement the note holder agreed not to seek to
enforce its rights or remedies under the Note in relation to the notice of conversion issued to convert a balance of the note amounting
to $57,933; to not to exercise its rights of conversion pursuant to the Note, and if an event of default occurs, the Holder agrees
not to sell any shares of common stock of the Company having an aggregate conversion value of $30,000 or more per week until such
time as it has sold all of the Companys common stock that it owns. Under the agreement the Company agreed
to a penalty in relation to the issuance of a note in the amount of $95,000; to release the holder from its obligation to advance
additional funds to the Company; and to pay or refinance the amount due under the note plus accrued interest in four installment
payments due on July 20, 2015, August 10, 2015, September 14, 2015 and October 12, 2015. In accordance with the agreement, the
Company made the payments due on July 20, 2015 and August 10, 2015. In respect of prepayment penalties payable
to the Holder pursuant to the Note, the Company agreed to issue to the Holder additional convertible promissory notes with each
having the same form, terms, and conditions as the original note. The value of the notes, which are due by each installment payment
date, are equal to 30% of the payment delivered. During the three months ended September 30, 2015, the Company issued two notes
related to the prepayment penalties of the installments due on July 20, 2015 and August 10, 2015 of $35,399 and $35,610, respectively. After the payment was made on August
10, 2015, the Company and the note holder agreed to forgo the final two payments, cancel the settlements agreement, and therefore
allow the noteholder to convert the notes as agreed to in the original note agreement. During the nine months ended March 31, 2016,
the Company has converted $21,300 of the penalty note issued on July 20, 2015 into 4,000,000 (post split) shares of common stock. The following details the disbursements
as of March 31, 2016:
Tranche Date Principal with OID Accrued Interest Converted to Stock Balance - December 31, 2015
April 21, 2014 $ 110,776 $ 6,167 $ 116,943 -
May 6, 2014 55,384 4,443 $ 59,827 -
June 11, 2014 55,384 5,147 $ 60,531 -
July 16, 2014 55,384 4,236 $ 59,620 -
September 30, 2014 110,768 6,628 $ 117,396 -
November 3, 2014 55,384 6,227 None 55,384
December 1, 2014 55,384 5,638 None 55,384
December 29, 2014 55,384 5,332 None 55,384
February 2, 2015 55,384 5,123 None 55,384
July 14, 2015 35,610 2,037 None 35,610
July 20, 2015 95,000 4,119 $ 21,300 73,700
August 20, 2015 35,399 1,738 None 35,399
Unamortized Original Issue Discount - (3,039 )
$ 775,241 $ 56,835 363,206 During the nine months ended March 31,
2016 and 2014, $18,496 and $5,078 of the debt discount related to the outstanding tranches was amortized, respectively. The Notes are shown net of an unamortized
original issue discount of $3,039 as of March 31, 2016. The Company analyzed the conversion
options embedded in the Convertible Promissory Notes for derivative accounting consideration under ASC 815, Derivatives and Hedging,
and determined that seven tranches received on November 3, 2014, December 1, 2014, December 29, 2014, February 2, 2015, July 14,
2015, July 20, 2015, August 20, 2015, July 14, 2015, and August 20, 2015, and were convertible as of March 31, 2016. In accordance with the terms of the
Note, the holder fully converted the tranche issued on April 21, 2014 during the year ended June 30, 2015 for 371,197(post split)
shares of common stock for principal and accrued interest of $116,943. The Company recorded a debt discount in the amount of $110,776
in connection with the initial valuation of the derivative liability of the note to be amortized utilizing the effective interest
method of accretion over the term of the note. Further, the Company recognized a derivative liability of $192,038 and an initial
loss of $81,262 based on the Black Scholes Merton pricing model. On October 21, 2014, the Note issued
on May 6, 2014,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95,215 and an
initial loss of $39,831 based on the Black Scholes Merton pricing model. In accordance with the terms of the
Note, the holder fully converted the tranche during the year ended June 30, 2015 for 494,358(post split) shares of common stock
for principal and interest of $59,827. On December 8, 2014, the Note issued
on June 11, 2014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90,678 and initial
loss on derivative liability of $35,294 based on the Black Scholes Merton pricing model. During the quarter ended September 30,
2015, the note was assigned to another lender. As of March 31, 2016, $55,384 of the debt discount has been amortized. The fair
value of the derivative liability at March 31, 2016 and June 30, 2015 was $0 and $91,995, respectively resulting in a gain on the
change in fair value of the derivative of $91,995 during the nine months ended March 31, 2016. On January 12, 2015, the Note issued
on July 16, 2014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91,094 and initial
loss on derivative liability of $35,710 based on the Black Scholes Merton pricing model. During the nine months ended March 31,
2016, the note was assigned to another lender. As of March 31, 2016, $55,384 of the debt discount has been amortized. The fair
value of the derivative liability at March 31, 2016 and June 30, 2015 was $0 and $96,644 resulting in a gain on the change in fair
value of the derivative of $96,644. On March 29, 2015, the Note issued on
September 30, 2014 became convertible at the option of the holder. On this date the Company recorded a debt discount in the amount
of $110,768 in connection with the initial valuation of the derivative liability of the note to be amortized utilizing the effective
interest method of accretion over the term of the note. Further, the Company recognized a derivative liability of $182,755 and
initial loss on derivative liability of $71,987 based on the Black Scholes Merton pricing model. In accordance with the terms of the
Note, the holder converted $16,221of the note balance during the nine months ended March 31, 2016 into 3,375,481(post split) shares
of common stock. The value of the share on the date of conversion was $34,753. As of March 31, 2016, $82,699 of the
debt discount has been amortized. The fair value of the derivative liability at March 31, 2016 and June 30, 2015 is $472,525 and
$213,077 resulting in a loss on the change in fair value of the derivative of $259,448. The Note is shown net of a derivative debt
discount of $0 at March 31, 2016. On May 2, 2015, the Note issued on November
3, 2014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94,120 and initial loss
on derivative liability of $38,736 based on the Black Scholes Merton pricing model. As of March 31, 2016, $46,480 of the
debt discount has been amortized. The fair value of the derivative liability at March 31, 2016 and June 30, 2015 was $275,595 and
$109,960, respectively resulting in a loss on the change in fair value of the derivative of $165,635. The Note is shown net of
a derivative debt discount of $4,179 at March 31, 2016. On May 30, 2015, the Note issued on
December 1, 2014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95,257 and initial
loss on derivative liability of $39,873 based on the Black Scholes Merton pricing model. As of March 31, 2016, $42,173 of the
debt discount has been amortized. The fair value of the derivative liability at March 31, 2016 and June 30, 2015 was $275,832 and
$115,438 resulting in a loss on the change in fair value of the derivative of $160,394 during the nine months ended March 31, 2016.
The Note is shown net of a derivative debt discount of $8,545 at March 31, 2016. On June 29, 2015, the Note issued on
December 29, 2014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102,520 and
initial loss on derivative liability of $47,136 based on the Black Scholes Merton pricing model. As of March 31, 2016, $41,498 of the
debt discount has been amortized. The fair value of the derivative liability at March 31, 2016 and June 30, 2015 was $276,463 and
$116,072, respectively resulting in a loss on the change in fair value of the derivative of $160,391 during the nine months ended
March 31, 2016. The Note is shown net of a derivative debt discount of $13,434 at March 31, 2016. On August 1, 2015, the Note issued on
February 2, 2015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93,642 and initial
loss on derivative liability of $38,258 based on the Black Scholes Merton pricing model. As of March 31, 2016, $22,938 of the
debt discount has been amortized. The fair value of the derivative liability at March 31, 2016 and June 30, 2015 was $202,585 and
$0, respectively resulting in a loss on the change in fair value of the derivative of $147,201 during the six months ended December
31, 2015. The Note is shown net of a derivative debt discount of $32,446 at December 31, 2015. On July 20, 2015, the Note issued on
July 20, 2015 became convertible at the option of the holder. On this date the Company recorded a debt discount in the amount of
$95,000 in connection with the initial valuation of the derivative liability of the note to be amortized utilizing the effective
interest method of accretion over the term of the note. Further, the Company recognized a derivative liability of $119,837 and
initial loss on derivative liability of $24,837 based on the Black Scholes Merton pricing model. In accordance with the terms of the
Note, the holder partially converted the note during the six months ended March 31, 2016 for 4,000,000 shares (post split) of common
stock for principal of $21,300. The fair value of at the date of conversion of $140,205 was written off to additional paid in capital. As of March 31, 2016, $95,000 of the
debt discount has been amortized. The fair value of the derivative liability at March 31, 2016 and June 30, 2015 was $368,272 and
$0, respectively resulting in a loss on the change in fair value of the derivative of $368,272 during the nine months ended March
31, 2016. The Note is shown net of a derivative debt discount of $0 at December 31, 2015. On October 1, 2014, the Company issued
a short-term convertible promissory note in the amount of $70,000 for $50,000 cash, an original issue discount of $12,500, and
prepaid interest of $7,500. The note was due on March 30, 2015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During the year ended June 30, 2015,
$12,500 of the debt discount was been amortized. The note matured on March 30, 2015. The Company elected to prepay the entire
terms interest of $7,500. This payment was capitalized as a prepaid asset and has been amortized over the term of the note.
The interest expense related to this loan was $0 for the quarter ending March 31, 2016 and 2014. On March 30, 2015, the Note became convertible
at the option of the holder. On this date the Company recorded a debt discount in the amount of $70,000 in connection with the
initial valuation of the derivative liability of the note to be amortized utilizing the effective interest method of accretion
over the term of the note. Further, the Company recognized a derivative liability of $70,014 and initial loss of $14 based on the
Black Scholes Merton pricing model. As of June 30, 2015, $70,000 of the
debt discount had been amortized. The fair value of the derivative liability at June 30, 2015 is $20,632. As of March 31, 2016 and June 30, 2015,
the holder of the note exercised his right to convert $14,000 and $56,000 of the note balance into 222,222 and 318,813 shares (post
split) of common stock, respectively. The fair value of the derivative liability related to the converted debt as of March 31,
2016 and June 30, 2015 was $13,784 and $79,464, respectively. On November 17, 2014, the Company issued
a short-term convertible promissory note in the amount of $70,000, which consisted of cash proceeds of $50,000, a debt discount
of $12,500 and prepaid interest of $7,500. The note is due on November 14, 2015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As of
September 30, 2015, $10,946 of the debt discount has been amortized. The Note is shown net of an unamortized debt discount of $1,554
at September 30, 2015. The Company elected to prepay the entire
terms interest of $7,500. This payment was capitalized as a prepaid asset and has been amortized over the term of the note.
The interest expense related to this loan was $2,849 and $0 for the nine months ending March 31, 2016 and 2014. As of March 31,
2016 and June 30, 2015 the remaining prepaid interest balance was $0 and $2,838, respectively. On May 16, 2015, the Note became convertible
at the option of the holder. On this date the Company recorded a debt discount in the amount of $70,000 in connection with the
initial valuation of the derivative liability of the note to be amortized utilizing the effective interest method of accretion
over the term of the note. Further, the Company recognized a derivative liability of $93,179 and initial loss of $23,179 based
on the Black Scholes Merton pricing model. As of March 31, 2016 and June 30, 2015,
the holder of the note exercised his right to convert $20,000 and $35,000 of the note balance into 869,565 and 440,452 shares of
common stock (post split). The fair value of the derivative liability related to the converted debt at March 31, 2016 and June
30, 2015 was $57,121 and $54,324, respectively. As of March 31, 2016, $70,000 of the
debt discount has been amortized. The fair value of the derivative liability at March 31, 2016 and June 30, 2015 was $160,322 and
$56,108, respectively resulting in a loss on the change in fair value of the derivative of $104,214. The Note is shown net of a
derivative discount of $0 at December 31, 2015. On December 23, 2014, the Company issued
a short-term convertible promissory note in the amount of $70,000, which consisted of cash proceeds of $50,000, a debt discount
of $12,500 and prepaid interest of $7,500. The note is due on December 18, 2015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During
the year ended June 30, 2015, $6,562 of the debt discount has been amortized. The Note is shown net of an unamortized debt discount
of $2,743 at September 30, 2015. The Company elected to prepay the entire
terms interest of $7,500. This payment was capitalized as a prepaid asset and has been amortized over the term of the note.
The interest expense related to this loan was $3,573 and $0 for the year ending Marchr 31, 2016 and 2014. As of March 31, 2016,
the remaining prepaid interest balance was $0 On June 21, 2015, the Note became convertible
at the option of the holder. On this date the Company recorded a debt discount in the amount of $70,000 in connection with the
initial valuation of the derivative liability of the note to be amortized utilizing the effective interest method of accretion
over the term of the note. Further, the Company recognized a derivative liability of $104,711 and initial loss of $34,711 based
on the Black Scholes Merton pricing model. As of March 31, 2016, $70,000 of the
debt discount has been amortized. The fair value of the derivative liability at March 31, 2016 and June 30, 2015 was $399,800 and
$116,694 resulting in a loss on the change in fair value of the derivative of $283,106. The Note is shown net of a derivative discount
of $0 at March 31, 2016. On January 13, 2015, the Company issued
a short-term convertible promissory note in the amount of $74,000. The note is due on October 15, 2015 and bears interest at 8%
per annum. The loan is secured by shares of the Companys common stock. The loan becomes convertible 180 days after date
of the note. The loan and any accrued interest can then be converted into shares of the Companys common stock at a rate
of 58% multiplied by the market price, which is the average of the lowest three quoted prices for the common stock during the 10
trading day period ending on the latest complete trading day prior to the conversion date. On July 12, 2015, the Note became convertible
at the option of the holder. On this date the Company recorded a debt discount in the amount of $74,000 in connection with the
initial valuation of the derivative liability of the note to be amortized utilizing the effective interest method of accretion
over the term of the note. Further, the Company recognized a derivative liability of $59,654 based on the Black Scholes Merton
pricing model. As of March 31, 2016, the holder of
the note exercised his right to convert $76,960 of the note balance and accrued interest into 1,517,526 shares of common stock.
The fair value of the derivative liability related to the converted debt at the date of conversion was $124,660. On January 26, 2015, the Company issued
a convertible promissory note in which the Company will be taking tranche payments based on amounts determined by the note holder
for total payments of not more than $250,000. There is an original discount component of $25,000. Therefore, the funds available
to the Company will be $225,000 and the liability (net of interest) will be $250,000 when all disbursements have been received
by the Company. Each tranche is accounted for separately with each principal and OID balance becoming due 24 months after receipt.
Each tranche bears interest at 12% per annum. The loan is secured by shares of the Companys common stock. Each portion of
the loan becomes convertible immediately upon issuance. The loan and any accrued interest can then be converted into shares of
the Companys common stock at a rate of the lesser of $0.045 per share or 60% multiplied by the market price per share, which
is the lowest quoted price for the common stock during the 25 trading day period ending on the latest complete trading day prior
to the conversion date. During the period ended June 30, 2015, the Company has received two tranche disbursements of $75,000 on
January 26, 2015 and 25,000 on April 28, 2015. As of March 31, 2016, $48,596 of the
debt discount has been amortized. The Notes are shown net of an unamortized debt discount of $33,904 at March 31, 2016. On January 26, 2015, the first tranche
became convertible at the option of the holder. On this date the Company recorded a debt discount in the amount of $82,500 in connection
with the initial valuation of the derivative liability of the note to be amortized utilizing the effective interest method of accretion
over the term of the note. Further, the Company recognized a derivative liability of $135,740 and initial loss on derivative liabilities
of $53,240 based on the Black Scholes Merton pricing model. As of March 31, 2016, the holder of
the note exercised his right to convert $57,975 of the note balance into 5,918,300 shares of common stock (post-split). The fair
value of the derivative liability related to the converted debt at March 31, 2016 was $151,708. As of March 31, 2016, $48,596 of the
debt discount has been amortized. The fair value of the derivative liability at March 31, 2016 and June 30, 2015 was $163,422 and
$152,892 resulting in a loss on the change in fair value of the derivative of $10,530. The Note is shown net of a derivative discount
of $33,309 at March 31, 2016. On April 28, 2015, the second tranche
became convertible at the option of the holder. On this date the Company recorded a debt discount in the amount of $27,500 in connection
with the initial valuation of the derivative liability of the note to be amortized utilizing the effective interest method of accretion
over the term of the note. Further, the Company recognized a derivative liability of $44,209 and initial loss on derivative liabilities
of $16,709 based on the Black Scholes Merton pricing model. As of March 31, 2016, $12,773 of the
debt discount has been amortized. The fair value of the derivative liability at March 31, 2016 and June 30, 2015 was $183,255 and
$54,756, respectively resulting in a loss on the change in fair value of the derivative of $128,499. The Note is shown net of a
debt discount of $14,767 at March 31, 2016. On April 15, 2015, the Company issued
a short-term convertible promissory note in the amount of $70,000 for $50,000 cash, an original issue discount of $9,500, and prepaid
interest of $10,500. The note is due on April 15, 2016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As of March 31, 2016, $9,111 of the
debt discount has been amortized and the note is shown net $389 in unamortized debt discount. On October 12, 2015, the Note became
convertible at the option of the holder. On this date the Company recorded a debt discount in the amount of $60,500 in connection
with the initial valuation of the derivative liability of the note to be amortized utilizing the effective interest method of accretion
over the term of the note. Further, the Company recognized a derivative liability of $248,055 and an initial loss on derivative
liabilities of $187,555 based on the Black Scholes Merton pricing model. As of March 31, 2016, $55,621 of the
debt discount has been amortized. The fair value of the derivative liability at March 31, 2016 and June 30, 2015 was $558,084 and
$0, respectively resulting in a loss on the change in fair value of the derivative of $558,084. The Note is shown net of a debt
discount of $4,879 at March 31, 2016. On May 20, 2015, the Company issued
a convertible promissory note in the amount of $43,000 for $43,000 cash. The note is due on February 22, 2016 and bears interest
at 8% per annum. The loan becomes convertible 180 days after date of the note. The loan can then be converted into shares of the
Companys common stock at a rate of 58% multiplied by the market price, which is the average of the lowest three (3) quoted
price for the common stock during the 10 trading day period ending on the latest complete trading day prior to the conversion date.
As of September 30, 2015, the note has not become convertible. On November 16, 2015, the Note became
convertible at the option of the holder. On this date the Company recorded a debt discount in the amount of $43,000 in connection
with the initial valuation of the derivative liability of the note to be amortized utilizing the effective interest method of accretion
over the term of the note. Further, the Company recognized a derivative liability of $52,875 and an initial loss on derivative
liabilities of $9,875 based on the Black Scholes Merton pricing model. As of December 31, 2015, the holder
of the note exercised his right to convert $5,625 of the note balance into 1,704,546 shares of common stock. The fair value of
the derivative liability related to the converted debt as of March 31, 2016 was $8,910. As of March 31, 2016, $43,000 of the
debt discount has been amortized. The fair value of the derivative liability at March 31, 2016 and June 30, 2015 was $148,597 and
$0, respectively resulting in a loss on the change in fair value of the derivative of $148,597. The Note is shown net of a debt
discount of $0 at March 31, 2016. On June 7, 2015, the Company issued
a short-term convertible promissory note in the amount of $70,000 for $50,000 cash, an original issue discount of $9,500, and prepaid
interest of $10,500. The note is due on June 8, 2016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As of March 31, 2016, $7,714 of the
debt discount has been amortized and the note is shown net $1,781 in unamortized debt discount. On December 4, 2015, the Note became
convertible at the option of the holder. On this date the Company recorded a debt discount in the amount of $60,500 in connection
with the initial valuation of the derivative liability of the note to be amortized utilizing the effective interest method of accretion
over the term of the note. Further, the Company recognized a derivative liability of $147,829 and an initial loss on derivative
liabilities of $87,329 based on the Black Scholes Merton pricing model. As of March 31, 2016, $38,176 of the
debt discount has been amortized. The fair value of the derivative liability at March 31, 2016 and June 30, 2015 was $558,400 and
$0, respectively resulting in a loss on the change in fair value of the derivative of $558,400. The Note is shown net of a debt
discount of 22,324 at March 31, 2016. On June 19, 2015, the Company issued
a short-term convertible promissory note in the amount of $37,500 for $25,000 cash, an original issue discount of $6,875, and prepaid
interest of $5,625. The note is due on June 19, 2016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As of March 31, 2016, $5,372 of the
debt discount has been amortized and the note is shown net $1,503 in unamortized debt discount. On December 16, 2015, the Note became
convertible at the option of the holder. On this date the Company recorded a debt discount in the amount of $30,625 in connection
with the initial valuation of the derivative liability of the note to be amortized utilizing the effective interest method of accretion
over the term of the note. Further, the Company recognized a derivative liability of $122,955 and an initial loss on derivative
liabilities of $92,330 based on the Black Scholes Merton pricing model. As of March 31, 2016, $17,453 of the
debt discount has been amortized. The fair value of the derivative liability at March 31, 2016 and June 30, 2015 was $299,226 and
$0, respectively resulting in a loss on the change in fair value of the derivative of $299,226. The Note is shown net of a debt
discount of $13,172 at March 31, 2016. On June 28, 2015, the Company issued
a convertible promissory note in the amount of $150,000 for $100,000 cash, an original issue discount of $50,000. The note is due
on December 28, 2016 and bears interest at 15% per annum. The loan becomes convertible 180 days after date of the note. The loan
can then be converted into shares of the Companys common stock at a rate of 50% multiplied by the market price, which is
the lowest quoted price for the common stock during the 25 trading day period endi</t>
  </si>
  <si>
    <t>Common Stock</t>
  </si>
  <si>
    <t>Equity [Abstract]</t>
  </si>
  <si>
    <t>NOTE 8  COMMON STOCK On March 21, 2016, the Company
filed (i) a Certificate of Amendment to its Certificate of Incorporation (the Charter), with the Secretary of State
of the State of Delaware, to effect a 10:1 reverse stock split of the Companys shares of common stock, $0.001 par value
and (ii) a Certificate of Amendment to its Charter with the Secretary of State of the State of Delaware, to increase its authorized
capital stock from 500,000,000 to 1,000,000,000 shares. The effect of the stock split has been retroactively reflected in the financial
statements. On August 24, 2015, the Company filed
with the Secretary of State of the State of Delaware a Certificate of Designations of Rights, Preferences, Privileges and Restrictions
of Series A Convertible Preferred Stock. Under the terms of the Certificate of
Designation, 24,000,000 shares of the Companys preferred stock will be designated as Series A Convertible Preferred. Each
share of the Series A Convertible Preferred shall be convertible into five (5) shares of Common Stock without the payment of additional
consideration by the holder thereof, subject to certain terms, conditions and adjustments as described in the Certificate of Designation.
The holders of Series A Convertible Preferred shall be entitled to receive any dividends before the holders of the Common Stock,
in an amount at least equal to the product of (x) the dividend payable on each share of Common Stock and (y) the number of shares
of Common Stock issuable upon conversion of a share of Series A Convertible Preferred, in each case calculated on the record date
for determination of holders entitled to receive such dividend. Each holder of outstanding Series A Convertible Preferred shall
be entitled to vote with the holders of the Common Stock, as a single class, on all matters presented to the holders of Common
Stock an as-converted basis calculated as of the record date for such vote. On August 25, 2015, the Company entered
into an exchange agreement with its majority shareholder, Nanobeak, LLC, pursuant to which Nanobeak exchanged 11,736,684 (post-split)
shares of the Companys common stock in exchange for 23,473,368 shares of the Companys Series A Convertible Preferred
Stock. During the nine months ended March 31,
2016, the Company issued 33,393,889 (post-split) shares of common stock valued at $307,447 for the conversion of notes payable. During the six months ended December
31, 2015, the Company issued 400,000(post-split) shares of common stock valued at $9,600 for services.</t>
  </si>
  <si>
    <t>Stock Warrants</t>
  </si>
  <si>
    <t>NOTE 9  STOCK WARRANTS On December 16, 2013, the Board of Directors
of the Company approved the election of William S. Rees, Jr. to serve as a member of the Board effective December 16, 2014. Mr.
Rees has not yet been appointed to serve on any committee of the Board. There are no arrangements or understandings between Mr.
Rees and any other person pursuant to which Mr. Rees was appointed as a director. The Company entered into an agreement with Mr.
Rees pursuant to which it agreed to issue to him, in consideration of his services, a warrant to purchase up to 200,000 shares
(post-split) of the Companys common stock for a period of five years at an exercise price of $0.05 per share. The Company
determined the fair value of the warrants to be $99,764 using the Black Scholes Valuation Model. As of June 30, 2014 the warrants
were fully vested and the Company recorded $99,764 as stock-based compensation expense. On December 31, 2013, we issued to Accent
Healthcare Advisors, LLC, a California limited liability company, as compensation for their past and future advisory services for
the next several years in the bio-pharmaceutical and healthcare industries, a warrant to purchase up to 2,500,000 shares (post-split)
of the Companys common stock, par value $.01 per share, for a period of seven years at an exercise price of $0.049 per share.
The warrants issued vest immediately. The exercise price was calculated based on the prior ten days average closing price per share.
The holder may not exercise the Warrant such that the number of shares of common stock beneficially owned by the holder and its
affiliates exceeds 4.9% of the total outstanding shares of common stock of the Company. The fair value of the warrants using the
Black Scholes valuation model was determined to be $2,994,407. The exercise price and number of Warrant Shares are subject to adjustment
upon the subdivision or combination of the Companys common stock. Further, upon the consolidation, merger or sale of the
Company, the holder is entitled to receive, at the Companys discretion, either (a) if the Warrant is exercised, the consideration
payable with respect to or in exchange for those Warrant Shares that would have been received if no consolidation, merger or sale
had taken place or (b) cash equal to the value of the Warrant as determined in accordance with the Black-Scholes option pricing
formula. As of June 30, 2014 the stock-based compensation expense related to this issuance was $2,994,407. On November 27, 2013, the Company issued
387,500 warrants for the Companys common stock (post-split) as stock based compensation for a three year period, par value
$.01 per share, at an exercise price per share equal to $0.05. The warrants issued vest immediately. The warrants are exercisable
any time after November 27, 2013 for a period of five years from date of issuance. The fair value of the warrants using the Black
Scholes Valuation Model was $204,904. As of June 30, 2014 the stock-based compensation expense related to this issuance was 204,904. On December 10, 2013, the Company issued
500,000 warrants for the Companys common stock (post-split) as stock based compensation for a three year period, par value
$.01 per share, at an exercise price per share equal to the closing price on December 10, 2013 of $0.0478. The warrants are exercisable
any time after December 10, 2013 for a period of seven years from date of issuance. The fair value of the warrants using the Black
Scholes Valuation Model was $238,925. As of June 30, 2014 the stock-based compensation expense related to this issuance was $238,925. On July 1, 2014 the Company granted
stock warrants for 20,000 shares of common stock (post-split) for services, which vested immediately. These warrants had an expiration
date of July 1, 2019, and were valued using the Black Scholes Valuation Model, the stock price at the grant date was $0.29/share,
the exercise price is $0.12495/share, the value of the issuance is $58,000. On January 15, 2015, the Company granted
stock warrants for 800,000 shares of common stock (post-split)for services, which vested immediately. These warrants had an expiration
date of January 15, 2020, and were valued using the Black Scholes Valuation Model, the stock price at the grant date was $0.0332/share,
the exercise price is $0.05/share, the value of the issuance was $263,669. During the quarter ended March 31, 2016
and 2015, the Company issued 79,687,500 and 29,149 warrants, (post-split) respectively for shares of common stock to lenders in
connection with loans received by the Company. The warrants have anti-dilution provisions, including a provision for adjustments
to the exercise price and to the number of warrant shares purchasable if we issue or sell common shares at a price less than the
then current exercise price. We determined that the warrants were not afforded equity classification because the warrants are not
considered to be indexed to our own stock due to the anti-dilution provision. Accordingly, the warrants are treated as a derivative
liability and are carried at fair value. We estimate the fair value of these derivative warrants at each balance sheet date and
the changes in fair value are recognized in earnings in the statement of operations until such time as the derivative warrants
are exercised or expire. On April 17, 2014 the Company granted
stock warrants for 118,519 shares of common stock (post-split) in association with a long-term loan at no cost to the lender. These
warrants had an expiration date of April 17, 2019, and were valued using the Black Scholes Valuation Model, the stock price at
the grant date was $0.09/share, the exercise price is $0.0701/share, the value of the issuance is $106,426. On May 5, 2014 the Company granted stock
warrants for 70,523 shares of common stock (post-split) in association with a long-term loan at no cost to the lender. These warrants
had an expiration date of May 5, 2019, and were valued using the Black Scholes Valuation Model, the stock price at the grant date
was $0.09/share, the exercise price is $0.0589/share, the value of the issuance is $63,468. On June 11, 2014 the Company granted
stock warrants for 55,384 shares of common stock (post-split) in association with a long-term loan at no cost to the lender. These
warrants had an expiration date of June 11, 2019, and were valued using the Black Scholes Valuation Model, the stock price at the
grant date was $0.1284/share, the exercise price is $0.0750/share, the value of the issuance is $71,110. On July 15, 2014 the Company granted
stock warrants for 29,149 shares of common stock (post-split) in association with a long-term loan at no cost to the lender. These
warrants have an expiration date of July 15, 2019, and were valued using the Black Scholes Valuation Model, the stock price at
the grant date was $0.24/share, the exercise price is $0.0143/share, the value of the issuance is $69,956. On October 1, 2014 the Company granted
stock warrants for 32,012 shares of common stock (post-split) in association with a short-term loan at no cost to the lender. These
warrants have a term of five years, and were valued using the Black Scholes Valuation Model, the stock price at the grant date
was $0.164/share, the exercise price is $0.123/share, the value of the issuance is $52,498. On November 17, 2014 the Company granted
stock warrants for 80,769 shares of common stock (post-split) in association with a long-term loan at no cost to the lender. These
warrants have a term of five years, and were valued using the Black Scholes Valuation Model, the stock price at the grant date
was $0.065/share, the exercise price is $0.049/share, the value of the issuance is $52,498. On December 23, 2014 the Company granted
stock warrants for 115,894 shares of common stock (post-split) in association with a long-term loan at no cost to the lender. These
warrants have a term of five years, and were valued using the Black Scholes Valuation Model, the stock price at the grant date
was $0.045/share, the exercise price is $0.034/share, the value of the issuance is $52,152. On April 15, 2015 the Company granted
stock warrants for 256,098 shares of common stock (post-split) in association with a short-term loan at no cost to the lender.
These warrants have a term of five years, and were valued using the Black Scholes Valuation Model, the stock price at the grant
date was $0.0443/share, the exercise price is $0.017/share, the value of the issuance is $113,438. On June 7, 2015 the Company granted
stock warrants for 437,500 shares of common stock (post-split) in association with a short-term loan at no cost to the lender.
These warrants have a term of five years, and were valued using the Black Scholes Valuation Model, the stock price at the grant
date was $0.024/share, the exercise price is $0.009/share, the value of the issuance is $104,985. On June 19, 2015 the Company granted
stock warrants for 255,682 shares of common stock (post-split) in association with a short-term loan at no cost to the lender.
These warrants have a term of five years, and were valued using the Black Scholes Valuation Model, the stock price at the grant
date was $0.025/share, the exercise price is $0.009/share, the value of the issuance is $63,911. On June 28, 2015 the Company granted
stock warrants for 1,184,211 shares of common stock (post-split) in association with a long-term loan at no cost to the lender.
These warrants have a term of five years, and were valued using the Black Scholes Valuation Model, the stock price at the grant
date was $0.021/share, the exercise price is $0.008/share, the value of the issuance is $278,251. On September 8, 2015 the Company granted
stock warrants for 3,500,000 shares of common stock (post-split) in association with a short-term loan at no cost to the lender.
These warrants have a term of five years, and were valued using the Black Scholes Valuation Model, the stock price at the grant
date was $0.0034/share, the exercise price is $0.001/share, the value of the issuance is $118,985. On November 23, 2015 the Company granted
stock warrants for 75,000,000 shares of common stock (post-split) in association with a short-term loan at no cost to the lender.
These warrants have a term of five years, and were valued using the Black Scholes Valuation Model, the stock price at the grant
date was $0.0012/share, the exercise price is $0.0045/share, the value of the issuance is $524,937. On October 29, 2015 the Company granted
stock warrants for 4,687,500 shares of common stock (post-split) in association with a short-term loan at no cost to the lender.
These warrants have a term of five years, and were valued using the Black Scholes Valuation Model, the stock price at the grant
date was $0.0012/share, the exercise price is $0.0045/share, the value of the issuance is $60,930. We issued warrants to purchase 3,887,500
shares of common stock (post-split) to non-employees during the year ended June 30, 2014, during such time the warrants were accounted
for as equity. During the year end June 30, 2015, the Company issued convertible notes payable that provide for the issuance of
shares of common stock that became convertible. The conversion term for the convertible notes are variable based on certain factors.
As of September 30, 2015, the number of shares to be issued under the notes are indeterminate. Due to the fact that the number
of shares issuable are indeterminate, the equity environment is tainted and the warrants are included in the value of the derivative.
On the date the equity environment became tainted, the Company recorded a reduction to additional paid in capital in the amount
of $6,157,610 in connection with the initial valuation of the derivative liability of the warrants based on the Black Scholes Merton
pricing model. The derivative liability related to these warrants was $38,858 and $913,168 as of March 31, 2016 and June 30, 2015,
respectively. During the nine months ended March 31, 2016 and 2014, the Company recorded a gain of $874,310 and $0, respectively,
related to the change in fair value on the warrants. In total the derivative liability related
to the warrants as of March 31, 2016 and June 30, 2015 was $897,080 and $1,270,470, respectively and the Company recorded a gain
in the change in fair value due to derivative warrant liability of $373,390 and $32,325 during the nine months ended March 31,
2016 and 2015, respectively. The Company as recorded debt discount associated with the warrants in the amount of $275,000 and an
initial loss of $429,852. As of March 31, 2016, $180,377 of the debt discount has been amortized. The associated notes are shown
net of the $94,623 discount
Fair value assumptions  derivative warrants: Grant Date
Risk free interest rate 1.59%- 1.88 %
Expected term (years) 5-7
Expected volatility 206-362 %
Expected dividends 0 %
Fair value assumptions  derivative warrants: March 31, 2016
Risk free interest rate 1.31-1.76 %
Expected term (years) 5-7
Expected volatility 409-422 %
Expected dividends 0 %
Fair value assumptions  derivative warrants: December 31, 2015
Risk free interest rate 1.76 %
Expected term (years) 3-7
Expected volatility 303.02 %
Expected dividends 0 %</t>
  </si>
  <si>
    <t>Derivative Liability</t>
  </si>
  <si>
    <t>Derivative Instruments and Hedging Activities Disclosure [Abstract]</t>
  </si>
  <si>
    <t xml:space="preserve">NOTE 10  DERIVATIVE LIABILITY The Company determined the fair value
of the derivative liabilities to be $9,713,164 as of March 31, 2016, and the Company recorded a loss on the change in fair value
of derivative liabilities of $6,980,711 for the nine months ended May 31, 2016. The following table summarizes the derivative
liabilities included in the balance sheet:
Derivative Liability Roll forward
Derivative Liability as of June 30, 2015 $ 2,494,236
Add: Record Derivative Liability as Debt Discount 1,264,296
Add: Change in fair value of derivative liability 6,984,682
Less: Derivative Written Off to APIC (1,030,050 )
Derivative Liability as of March 31, 2016 $ 9,713,164 </t>
  </si>
  <si>
    <t>Commitments</t>
  </si>
  <si>
    <t>Commitments and Contingencies Disclosure [Abstract]</t>
  </si>
  <si>
    <t>NOTE 11  COMMITMENTS On January 1, 2014, the Company entered
into a Sub-License Agreement affiliated with the National Aeronautics and Space Administration (NASA) pursuant to
which the Company was granted a royalty-bearing, non-transferable license to certain inventions and patent rights owned by NASA
relating to chemical sensing nanotechnology, for use within the United States and its territories. The License is effective as
of December 31, 2013 and subject to an initial five year term, during which the License will be exclusive to the Company. Following
the initial five-year term, the License shall automatically convert to a non-exclusive license. The License may be terminated by
NASA following a 30 day cure period, among other reasons, upon a breach of the License Agreement or upon its determination that
the Company has failed to adequately develop or commercialize the licensed patents. Specific milestones and commercialization requirements
are set forth in the License Agreement. NASA provides no warranties under the License Agreement and assumes no responsibility for
our use, sale or other disposition of the licensed technology. We agree to indemnify NASA against all liabilities arising from
such use, sale or other disposition. We must pay certain royalties in connection with the License as set forth in the License Agreement. During the three and nine months ended
March 31, 2016 and 2015, the Company expensed $68,160 and $681,091 and 269,195 and $849,897, respectfully. In relation to a sub-licensing agreement
with NASA, a shareholder has paid royalty fees applicable to 2014 on behalf of the Company. The $100,000 payment was an additional
investment in the Company and is not required to be repaid. During the three months ending March 31, 2016 and 2015, $0 and $25,000
of the royalties were recognized as an expense.</t>
  </si>
  <si>
    <t>Subsequent Events</t>
  </si>
  <si>
    <t>Subsequent Events [Abstract]</t>
  </si>
  <si>
    <t>NOTE 12  SUBSEQUENT EVENTS On or about May 12, 2016, a note holder
converted $25,000 worth of debt from a 15% Convertible Debenture dated August 3, 2015 into 2,243,902 shares of the Companys
common stock at $0.011 per share. On or about May 20, 2016, a note holder
converted $1,000 worth of debt from a Convertible Promissory Note dated January 12, 2015 into 2,000,000 shares of the Companys
common stock at $0.0005 per share.</t>
  </si>
  <si>
    <t>Summary of Significant Accounting Policies (Policies)</t>
  </si>
  <si>
    <t>Fair Value of Financial Instruments</t>
  </si>
  <si>
    <t xml:space="preserve">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 financial instruments categorization
within the valuation hierarchy is based upon the lowest level of input that is significant to the fair value measurement. Financial assets and liabilities measured
at fair value on a recurring basis are summarized below for March 31, 2016:
Level 1 Level 2 Level 3 Total
Assets
Securities -available for sale $ 400 $  $  $ 400
Liabilities
Derivative Financial Instruments $  $  $ 9,713,164 $ 9,713,164 Financial assets and liabilities measured
at fair value on a recurring basis are summarized below for June 30, 2015:
Level 1 Level 2 Level 3 Total
Assets
Securities -available for sale $ 400 $  $  $ 400
Liabilities
Derivative Financial Instruments $  $  $ 2,494,236 $ 2,494,236 </t>
  </si>
  <si>
    <t>Investment Securities</t>
  </si>
  <si>
    <t xml:space="preserve">Investment Securities The Company has elected to account for
its investments in securities at fair value under the fair value option provisions of FASB ASC 825, Financial Instruments (FASB
ASC 825). The primary reason for electing the fair value option when it first became available in 2008,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In addition, the election was made for certain investments that were previously required to
be accounted for under the equity method because their fair value measurements were readily obtainable. Such financial assets accounted for
at fair value include in general, securities that would otherwise qualify for available for sale treatment.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securities available for sale, at fair value in the consolidated balance sheets.
The Company recognized net losses of $0 and $14,000 related to changes in fair value of investments that are included as a component
of other investments, at fair value during the three and nine months ended March 31, 2016 and 2015, respectively. </t>
  </si>
  <si>
    <t>Summary of Significant Accounting Policies (Tables)</t>
  </si>
  <si>
    <t>Schedule of Fair Value Assets and Liabilities</t>
  </si>
  <si>
    <t xml:space="preserve">A financial instruments categorization
within the valuation hierarchy is based upon the lowest level of input that is significant to the fair value measurement. Financial assets and liabilities measured
at fair value on a recurring basis are summarized below for March 31, 2016:
Level 1 Level 2 Level 3 Total
Assets
Securities -available for sale $ 400 $  $  $ 400
Liabilities
Derivative Financial Instruments $  $  $ 9,713,164 $ 9,713,164 Financial assets and liabilities measured
at fair value on a recurring basis are summarized below for June 30, 2015:
Level 1 Level 2 Level 3 Total
Assets
Securities -available for sale $ 400 $  $  $ 400
Liabilities
Derivative Financial Instruments $  $  $ 2,494,236 $ 2,494,236 </t>
  </si>
  <si>
    <t>Convertible Note Payable (Tables)</t>
  </si>
  <si>
    <t>Schedule of Disbursement</t>
  </si>
  <si>
    <t xml:space="preserve">The following details the disbursements
as of March 31, 2016:
Tranche Date Principal with OID Accrued Interest Converted to Stock Balance - December 31, 2015
April 21, 2014 $ 110,776 $ 6,167 $ 116,943 -
May 6, 2014 55,384 4,443 $ 59,827 -
June 11, 2014 55,384 5,147 $ 60,531 -
July 16, 2014 55,384 4,236 $ 59,620 -
September 30, 2014 110,768 6,628 $ 117,396 -
November 3, 2014 55,384 6,227 None 55,384
December 1, 2014 55,384 5,638 None 55,384
December 29, 2014 55,384 5,332 None 55,384
February 2, 2015 55,384 5,123 None 55,384
July 14, 2015 35,610 2,037 None 35,610
July 20, 2015 95,000 4,119 $ 21,300 73,700
August 20, 2015 35,399 1,738 None 35,399
Unamortized Original Issue Discount - (3,039 )
$ 775,241 $ 56,835 363,206 </t>
  </si>
  <si>
    <t>Schedule of Fair Value Assumptions</t>
  </si>
  <si>
    <t>Derivative liability for these notes
were valued under the Black-Scholes model, with the following assumptions:
Fair value assumptions  derivative notes: March 31, 2016
Risk free interest rate 0.00-0.59 %
Expected term (years) 0.01-1.50
Expected volatility 530-2,528 %
Expected dividends 0 %
Fair value assumptions  derivative notes: June 30, 2015
Risk free interest rate 0.09-0.64 %
Expected term (years) 0.45-1.01
Expected volatility 198-288 %
Expected dividends 0 %</t>
  </si>
  <si>
    <t>Schedule of Commitments Related to Outstanding Convertible Notes Payable</t>
  </si>
  <si>
    <t xml:space="preserve">As of March 31, 2016, the company had
the below commitments related to its outstanding convertible notes payable.
Commitments: Amount
Within one year $ 1,625,453
After one year and within 5 years 56,125
Total $ 1,681,578 </t>
  </si>
  <si>
    <t>Stock Warrants (Tables)</t>
  </si>
  <si>
    <t>Stock Warrants Tables</t>
  </si>
  <si>
    <t>Schedule of Derivative Warrant Liability</t>
  </si>
  <si>
    <t>Fair value assumptions  derivative warrants: Grant Date
Risk free interest rate 1.59%- 1.88 %
Expected term (years) 5-7
Expected volatility 206-362 %
Expected dividends 0 %
Fair value assumptions  derivative warrants: March 31, 2016
Risk free interest rate 1.31-1.76 %
Expected term (years) 5-7
Expected volatility 409-422 %
Expected dividends 0 %
Fair value assumptions  derivative warrants: December 31, 2015
Risk free interest rate 1.76 %
Expected term (years) 3-7
Expected volatility 303.02 %
Expected dividends 0 %</t>
  </si>
  <si>
    <t>Derivative Liability (Tables)</t>
  </si>
  <si>
    <t>Notes to Financial Statements</t>
  </si>
  <si>
    <t>Schedule of Derivative Liability</t>
  </si>
  <si>
    <t xml:space="preserve">The following table summarizes the derivative
liabilities included in the balance sheet:
Derivative Liability Roll forward
Derivative Liability as of June 30, 2015 $ 2,494,236
Add: Record Derivative Liability as Debt Discount 1,264,296
Add: Change in fair value of derivative liability 6,984,682
Less: Derivative Written Off to APIC (1,030,050 )
Derivative Liability as of March 31, 2016 $ 9,713,164 </t>
  </si>
  <si>
    <t>Basis of Presentation and Going Concern (Details Narrative) - USD ($)</t>
  </si>
  <si>
    <t>Cumulative net losses</t>
  </si>
  <si>
    <t>Summary of Significant Accounting Policies (Details Narrative) - USD ($)</t>
  </si>
  <si>
    <t>Changes in fair value of investments</t>
  </si>
  <si>
    <t>Summary of Significant Accounting Policies - Schedule of Fair Value Assets and Liabilities (Details) - USD ($)</t>
  </si>
  <si>
    <t>Securities - available for sale</t>
  </si>
  <si>
    <t>Derivative Financial Instruments</t>
  </si>
  <si>
    <t>Level 1 [Member]</t>
  </si>
  <si>
    <t>Level 2 [Member]</t>
  </si>
  <si>
    <t>Level 3 [Member]</t>
  </si>
  <si>
    <t>Prepaid Expenses (Details Narrative) - USD ($)</t>
  </si>
  <si>
    <t>Prepaid interest on convertible notes</t>
  </si>
  <si>
    <t>Prepaid expenses</t>
  </si>
  <si>
    <t>Securities Available for Sale (Details Narrative) - USD ($)</t>
  </si>
  <si>
    <t>Jan. 16, 2014</t>
  </si>
  <si>
    <t>Shares acquired at market value price per share</t>
  </si>
  <si>
    <t>Value of shares</t>
  </si>
  <si>
    <t>Reduction of securities value</t>
  </si>
  <si>
    <t>Restricted Stock [Member]</t>
  </si>
  <si>
    <t>Number of common stock shares acquired</t>
  </si>
  <si>
    <t>Related Party Transactions (Details Narrative) - USD ($)</t>
  </si>
  <si>
    <t>Repayment of debt</t>
  </si>
  <si>
    <t>Due to shareholder</t>
  </si>
  <si>
    <t>Loans Payable (Details Narrative) - USD ($)</t>
  </si>
  <si>
    <t>Sep. 02, 2015</t>
  </si>
  <si>
    <t>Jul. 02, 2015</t>
  </si>
  <si>
    <t>Promissory Note [Member]</t>
  </si>
  <si>
    <t>Promissory note face amount</t>
  </si>
  <si>
    <t>Proceeds from issuance of promissory note for cash</t>
  </si>
  <si>
    <t>Promissory note due date</t>
  </si>
  <si>
    <t>Jul. 1,
		2016</t>
  </si>
  <si>
    <t>Promissory note bears interest rate</t>
  </si>
  <si>
    <t>15.00%</t>
  </si>
  <si>
    <t>Promissory Note One [Member]</t>
  </si>
  <si>
    <t>Aug. 31,
		2016</t>
  </si>
  <si>
    <t>Convertible Note Payable (Details Narrative) - USD ($)</t>
  </si>
  <si>
    <t>Feb. 02, 2016</t>
  </si>
  <si>
    <t>Jan. 30, 2016</t>
  </si>
  <si>
    <t>Dec. 25, 2015</t>
  </si>
  <si>
    <t>Dec. 16, 2015</t>
  </si>
  <si>
    <t>Dec. 04, 2015</t>
  </si>
  <si>
    <t>Nov. 25, 2015</t>
  </si>
  <si>
    <t>Nov. 16, 2015</t>
  </si>
  <si>
    <t>Oct. 29, 2015</t>
  </si>
  <si>
    <t>Oct. 12, 2015</t>
  </si>
  <si>
    <t>Sep. 30, 2015</t>
  </si>
  <si>
    <t>Sep. 08, 2015</t>
  </si>
  <si>
    <t>Aug. 12, 2015</t>
  </si>
  <si>
    <t>Aug. 05, 2015</t>
  </si>
  <si>
    <t>Aug. 03, 2015</t>
  </si>
  <si>
    <t>Aug. 01, 2015</t>
  </si>
  <si>
    <t>Jul. 24, 2015</t>
  </si>
  <si>
    <t>Jul. 20, 2015</t>
  </si>
  <si>
    <t>Jul. 12, 2015</t>
  </si>
  <si>
    <t>Jul. 07, 2015</t>
  </si>
  <si>
    <t>Jun. 29, 2015</t>
  </si>
  <si>
    <t>Jun. 28, 2015</t>
  </si>
  <si>
    <t>Jun. 21, 2015</t>
  </si>
  <si>
    <t>Jun. 19, 2015</t>
  </si>
  <si>
    <t>Jun. 07, 2015</t>
  </si>
  <si>
    <t>May. 30, 2015</t>
  </si>
  <si>
    <t>May. 20, 2015</t>
  </si>
  <si>
    <t>May. 16, 2015</t>
  </si>
  <si>
    <t>May. 02, 2015</t>
  </si>
  <si>
    <t>Apr. 28, 2015</t>
  </si>
  <si>
    <t>Apr. 15, 2015</t>
  </si>
  <si>
    <t>Mar. 30, 2015</t>
  </si>
  <si>
    <t>Mar. 29, 2015</t>
  </si>
  <si>
    <t>Jan. 26, 2015</t>
  </si>
  <si>
    <t>Jan. 13, 2015</t>
  </si>
  <si>
    <t>Jan. 12, 2015</t>
  </si>
  <si>
    <t>Dec. 23, 2014</t>
  </si>
  <si>
    <t>Dec. 08, 2014</t>
  </si>
  <si>
    <t>Nov. 17, 2014</t>
  </si>
  <si>
    <t>Oct. 21, 2014</t>
  </si>
  <si>
    <t>Oct. 02, 2014</t>
  </si>
  <si>
    <t>Apr. 21, 2014</t>
  </si>
  <si>
    <t>Apr. 18, 2014</t>
  </si>
  <si>
    <t>Dec. 31, 2015</t>
  </si>
  <si>
    <t>Shares issued for conversion of note payable, value</t>
  </si>
  <si>
    <t>Debt discount amortized</t>
  </si>
  <si>
    <t>Prepaid interest</t>
  </si>
  <si>
    <t>Convertible Promissory Note Two [Member]</t>
  </si>
  <si>
    <t>Convertible promissory note</t>
  </si>
  <si>
    <t>Percentage of original discount components per tranche</t>
  </si>
  <si>
    <t>10.00%</t>
  </si>
  <si>
    <t>Debt interest rate percentage</t>
  </si>
  <si>
    <t>8.00%</t>
  </si>
  <si>
    <t>Debt instrument description</t>
  </si>
  <si>
    <t>The loan is secured by shares of the Companys common stock. Each portion of the loan becomes convertible 180 days after date of the note. The loan and any accrued interest can then be converted into shares of the Companys common stock at a rate of 50% multiplied by the market price, which is the lowest quoted price for the common stock during the 20 trading day period ending on the latest complete trading day prior to the conversion date.</t>
  </si>
  <si>
    <t>Funds available debt</t>
  </si>
  <si>
    <t>Derivative liability</t>
  </si>
  <si>
    <t>Percentage of debt converted into shares</t>
  </si>
  <si>
    <t>50.00%</t>
  </si>
  <si>
    <t>30.00%</t>
  </si>
  <si>
    <t>Additional expense fee</t>
  </si>
  <si>
    <t>Notes balance outstanding</t>
  </si>
  <si>
    <t>Debt installment payment description</t>
  </si>
  <si>
    <t xml:space="preserve">Under the agreement the Company agreed to a penalty in relation to the issuance of a note in the amount of $95,000; to release the holder from its obligation to advance additional funds to the Company; and to pay or refinance the amount due under the note plus accrued interest in four installment payments due on July 20, 2015, August 10, 2015, September 14, 2015 and October 12, 2015. In accordance with the agreement, the Company made the payments due on July 20, 2015 and August 10, 2015. </t>
  </si>
  <si>
    <t>The Company analyzed the conversion options embedded in the Convertible Promissory Notes for derivative accounting consideration under ASC 815, Derivatives and Hedging, and determined that seven tranches received on November 3, 2014, December 1, 2014, December 29, 2014, February 2, 2015, July 14, 2015, July 20, 2015, August 20, 2015, July 14, 2015, and August 20, 2015, and were convertible as of March 31, 2016.</t>
  </si>
  <si>
    <t>Penalty related to notes</t>
  </si>
  <si>
    <t>Number of shares issued for conversion of note payable, shares</t>
  </si>
  <si>
    <t>Unamortized debt discount</t>
  </si>
  <si>
    <t>July 15, 2014 [Member]</t>
  </si>
  <si>
    <t>Amount received on tranche disbursement</t>
  </si>
  <si>
    <t>September 30, 2014 [Member]</t>
  </si>
  <si>
    <t>November 3, 2014 [Member]</t>
  </si>
  <si>
    <t>December 1, 2014 [Member]</t>
  </si>
  <si>
    <t>December 29, 2014 [Member]</t>
  </si>
  <si>
    <t>February 2, 2015 [Member]</t>
  </si>
  <si>
    <t>July 20, 2015 [Member]</t>
  </si>
  <si>
    <t>August 10, 2015 [Member]</t>
  </si>
  <si>
    <t>Convertible Promissory Note Three [Member]</t>
  </si>
  <si>
    <t>Initial loss on derivative liability</t>
  </si>
  <si>
    <t>Convertible Promissory Note Four [Member]</t>
  </si>
  <si>
    <t>Convertible Promissory Note Five [Member]</t>
  </si>
  <si>
    <t>Loss on change in fair value of derivative</t>
  </si>
  <si>
    <t>Fair value of derivative liabilities</t>
  </si>
  <si>
    <t>Convertible Promissory Note Six [Member]</t>
  </si>
  <si>
    <t>Convertible Promissory Note Seven [Member]</t>
  </si>
  <si>
    <t>Convertible Promissory Note Eight [Member]</t>
  </si>
  <si>
    <t>Fair value of convertible debt</t>
  </si>
  <si>
    <t>Convertible Promissory Note Nine [Member]</t>
  </si>
  <si>
    <t>Convertible Promissory Note Ten [Member]</t>
  </si>
  <si>
    <t>Convertible Promissory Note Eleven [Member]</t>
  </si>
  <si>
    <t>Convertible Promissory Note Twelve [Member]</t>
  </si>
  <si>
    <t>Convertible Promissory Note Thirteen [Member]</t>
  </si>
  <si>
    <t xml:space="preserve">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t>
  </si>
  <si>
    <t>Convertible promissory note maturity date</t>
  </si>
  <si>
    <t>Mar. 30,
		2015</t>
  </si>
  <si>
    <t>Proceeds from short-term convertible promissory note</t>
  </si>
  <si>
    <t>Percentage of payment delivered</t>
  </si>
  <si>
    <t>0.00%</t>
  </si>
  <si>
    <t>Convertible Promissory Note Fourteen [Member]</t>
  </si>
  <si>
    <t>Nov. 14,
		2015</t>
  </si>
  <si>
    <t>Prepayment of debt amount</t>
  </si>
  <si>
    <t>Interest on loan</t>
  </si>
  <si>
    <t>Convertible Promissory Note Fifteen [Member]</t>
  </si>
  <si>
    <t>Convertible Promissory Note Sixteen [Member]</t>
  </si>
  <si>
    <t>Dec. 18,
		2015</t>
  </si>
  <si>
    <t>Convertible Promissory Note Seventeen [Member]</t>
  </si>
  <si>
    <t>The loan is secured by shares of the Companys common stock. The loan becomes convertible 180 days after date of the note. The loan and any accrued interest can then be converted into shares of the Companys common stock at a rate of 58% multiplied by the market price, which is the average of the lowest three quoted prices for the common stock during the 10 trading day period ending on the latest complete trading day prior to the conversion date.</t>
  </si>
  <si>
    <t>58.00%</t>
  </si>
  <si>
    <t>Oct. 15,
		2015</t>
  </si>
  <si>
    <t>Convertible Promissory Note Eighteen [Member]</t>
  </si>
  <si>
    <t>12.00%</t>
  </si>
  <si>
    <t>60.00%</t>
  </si>
  <si>
    <t>Debt term</t>
  </si>
  <si>
    <t>24 months</t>
  </si>
  <si>
    <t>Debt conversion of price per share</t>
  </si>
  <si>
    <t>Convertible Promissory Note Eighteen [Member] | Tranche One [Member]</t>
  </si>
  <si>
    <t>Convertible Promissory Note Eighteen [Member] | Tranche Two [Member]</t>
  </si>
  <si>
    <t>Convertible Promissory Note Nineteen [Member]</t>
  </si>
  <si>
    <t>Convertible Promissory Note Twenty [Member]</t>
  </si>
  <si>
    <t>Convertible Promissory Note Twenty One [Member]</t>
  </si>
  <si>
    <t>Convertible Promissory Note Twenty Two [Member]</t>
  </si>
  <si>
    <t xml:space="preserve">The loan becomes convertible 180 days after date of the note. The loan can then be converted into shares of the Companys common stock at a rate of 58% multiplied by the market price, which is the average of the lowest three (3) quoted price for the common stock during the 10 trading day period ending on the latest complete trading day prior to the conversion date. </t>
  </si>
  <si>
    <t>Feb. 22,
		2016</t>
  </si>
  <si>
    <t>Apr. 15,
		2016</t>
  </si>
  <si>
    <t>Convertible Promissory Notes Twenty Two [Member]</t>
  </si>
  <si>
    <t>Convertible Promissory Note Twenty Three [Member]</t>
  </si>
  <si>
    <t xml:space="preserve">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t>
  </si>
  <si>
    <t>Jun. 8,
		2016</t>
  </si>
  <si>
    <t>Convertible Promissory Note Twenty Four [Member]</t>
  </si>
  <si>
    <t>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t>
  </si>
  <si>
    <t>Jun. 19,
		2016</t>
  </si>
  <si>
    <t>Convertible Promissory Note Twenty Five [Member]</t>
  </si>
  <si>
    <t xml:space="preserve">The loan becomes convertible 180 days after date of the note. The loan can then be converted into shares of the Companys common stock at a rate of 50% multiplied by the market price, which is the lowest quoted price for the common stock during the 25 trading day period ending on the latest complete trading day to the conversion date. </t>
  </si>
  <si>
    <t>Dec. 28,
		2016</t>
  </si>
  <si>
    <t>Convertible Promissory Note Twenty Six [Member]</t>
  </si>
  <si>
    <t xml:space="preserve">Each tranche is accounted for separately with each principal and OID balance becoming due 24 months after receipt. Each tranche bears interest at 15% per annum. Each portion of the loan becomes convertible immediately upon issuance. The loan and any accrued interest can then be converted into shares of the Companys common stock at a rate of the lesser of $0.02 per share or 50% multiplied by the market price per share, which is the lowest quoted price for the common stock during the 25 trading days immediately preceding the conversion date. </t>
  </si>
  <si>
    <t>Convertible Promissory Note Twenty Six [Member] | Tranche One [Member]</t>
  </si>
  <si>
    <t>Convertible Promissory Note Twenty Seven [Member]</t>
  </si>
  <si>
    <t>Convertible Promissory Note Twenty Eight [Member]</t>
  </si>
  <si>
    <t xml:space="preserve">The loan and any accrued interest can then be converted into shares of the Companys common stock at a rate of 60% multiplied by the market price, which is the lowest quoted price for the common stock during the 25 trading day period ending on the latest complete trading day prior to the conversion date. </t>
  </si>
  <si>
    <t>Jun. 30,
		2016</t>
  </si>
  <si>
    <t>Convertible Promissory Note Twenty Nine [Member]</t>
  </si>
  <si>
    <t>Convertible Promissory Note Thirty [Member]</t>
  </si>
  <si>
    <t>The loan and any accrued interest can then be converted into shares of the Companys common stock at a rate of 50% multiplied by the market price, which is the lowest quoted price for the common stock during the 20 trading day period ending on the latest complete trading day prior to the conversion date.</t>
  </si>
  <si>
    <t>Apr. 24,
		2016</t>
  </si>
  <si>
    <t>Convertible Promissory Note Thirty One [Member]</t>
  </si>
  <si>
    <t>Jan. 29,
		2016</t>
  </si>
  <si>
    <t>Convertible Promissory Note Thirty Two [Member]</t>
  </si>
  <si>
    <t>Jan. 29,
		2017</t>
  </si>
  <si>
    <t>Convertible Promissory Note Thirty Three [Member]</t>
  </si>
  <si>
    <t xml:space="preserve">The loan and any accrued interest can then be converted into shares of the Companys common stock at a rate of 50% multiplied by the market price, which is the lesser of lowest quoted price for the common stock during the previous 20 trading day period ending on the conversion date and the lowest trading price on the 30th trading day after the funding of the note. </t>
  </si>
  <si>
    <t>Feb. 12,
		2016</t>
  </si>
  <si>
    <t>Convertible Promissory Note Thirty Three [Member] | Tranche One [Member]</t>
  </si>
  <si>
    <t>The loan and any accrued interest can then be converted into shares of the Companys common stock at a rate of 50% multiplied by the market price, which is the lesser of lowest quoted price for the common stock during the previous 20 trading day period ending on the conversion date and the lowest trading price on the 30th trading day after the funding of the note.</t>
  </si>
  <si>
    <t>Convertible Promissory Note Thirty Three [Member] | Tranche Two [Member]</t>
  </si>
  <si>
    <t>Convertible Promissory Note Thirty Four [Member]</t>
  </si>
  <si>
    <t>Sep. 9,
		2016</t>
  </si>
  <si>
    <t>Convertible Promissory Note Thirty Five [Member]</t>
  </si>
  <si>
    <t>Convertible Promissory Note Thirty Six [Member]</t>
  </si>
  <si>
    <t>Oct. 28,
		2016</t>
  </si>
  <si>
    <t>Convertible Promissory Note Thirty Seven [Member]</t>
  </si>
  <si>
    <t>May 22,
		2016</t>
  </si>
  <si>
    <t>Convertible Note Payable - Schedule of Disbursement (Details)</t>
  </si>
  <si>
    <t>Mar. 31, 2016USD ($)</t>
  </si>
  <si>
    <t>Principal with OID</t>
  </si>
  <si>
    <t>Accrued Interest</t>
  </si>
  <si>
    <t>Converted to Stock</t>
  </si>
  <si>
    <t>Balance</t>
  </si>
  <si>
    <t>Unamortized Original Issue Discount [Member]</t>
  </si>
  <si>
    <t>April 21, 2014 [Member]</t>
  </si>
  <si>
    <t>May 6, 2014 [Member]</t>
  </si>
  <si>
    <t>June 11, 2014 [Member]</t>
  </si>
  <si>
    <t>July 16, 2014 [Member]</t>
  </si>
  <si>
    <t>July 14, 2015 [Member]</t>
  </si>
  <si>
    <t>August 20, 2015 [Member]</t>
  </si>
  <si>
    <t>Convertible Note Payable - Schedule of Fair Value Assumptions (Details)</t>
  </si>
  <si>
    <t>12 Months Ended</t>
  </si>
  <si>
    <t>Expected dividends</t>
  </si>
  <si>
    <t>Minimum [Member]</t>
  </si>
  <si>
    <t>Risk free interest rate</t>
  </si>
  <si>
    <t>0.09%</t>
  </si>
  <si>
    <t>Expected term (years)</t>
  </si>
  <si>
    <t>4 days</t>
  </si>
  <si>
    <t>5 months 12 days</t>
  </si>
  <si>
    <t>Expected volatility</t>
  </si>
  <si>
    <t>530.00%</t>
  </si>
  <si>
    <t>198.00%</t>
  </si>
  <si>
    <t>Maximum [Member]</t>
  </si>
  <si>
    <t>0.59%</t>
  </si>
  <si>
    <t>0.64%</t>
  </si>
  <si>
    <t>1 year 6 months</t>
  </si>
  <si>
    <t>1 year 4 days</t>
  </si>
  <si>
    <t>2528.00%</t>
  </si>
  <si>
    <t>288.00%</t>
  </si>
  <si>
    <t>Convertible Note Payable - Schedule of Commitments Related to Outstanding Convertible Notes Payable (Details)</t>
  </si>
  <si>
    <t>Commitments Within one year</t>
  </si>
  <si>
    <t>Commitments After one year and within 5 years</t>
  </si>
  <si>
    <t>Total</t>
  </si>
  <si>
    <t>Common Stock (Details Narrative) - USD ($)</t>
  </si>
  <si>
    <t>Mar. 21, 2016</t>
  </si>
  <si>
    <t>Aug. 25, 2015</t>
  </si>
  <si>
    <t>Stock reverse split</t>
  </si>
  <si>
    <t xml:space="preserve">10:1 reverse stock split </t>
  </si>
  <si>
    <t>Common stock issued for services value</t>
  </si>
  <si>
    <t>Common stock issued for services, shares</t>
  </si>
  <si>
    <t>Conversion of Notes Payable [Member]</t>
  </si>
  <si>
    <t>Conversion of shares</t>
  </si>
  <si>
    <t>Conversion of common stock value, issued</t>
  </si>
  <si>
    <t>Series A Convertible Preferred Stock [Member]</t>
  </si>
  <si>
    <t>Series A Convertible Preferred Stock [Member] | Exchange Agreement [Member] | Nanobeak, LLC [Member]</t>
  </si>
  <si>
    <t>Common Stock [Member] | Exchange Agreement [Member] | Nanobeak, LLC [Member]</t>
  </si>
  <si>
    <t>State of Delaware [Member] | Minimum [Member]</t>
  </si>
  <si>
    <t>State of Delaware [Member] | Maximum [Member]</t>
  </si>
  <si>
    <t>Stock Warrants (Details Narrative) - USD ($)</t>
  </si>
  <si>
    <t>Nov. 23, 2015</t>
  </si>
  <si>
    <t>Jan. 15, 2015</t>
  </si>
  <si>
    <t>Jul. 15, 2014</t>
  </si>
  <si>
    <t>Jul. 02, 2014</t>
  </si>
  <si>
    <t>Jun. 11, 2014</t>
  </si>
  <si>
    <t>May. 05, 2014</t>
  </si>
  <si>
    <t>Apr. 17, 2014</t>
  </si>
  <si>
    <t>Dec. 31, 2013</t>
  </si>
  <si>
    <t>Dec. 16, 2013</t>
  </si>
  <si>
    <t>Dec. 10, 2013</t>
  </si>
  <si>
    <t>Nov. 27, 2013</t>
  </si>
  <si>
    <t>Jun. 30, 2014</t>
  </si>
  <si>
    <t>Change in fair value due to derivative warrant liability</t>
  </si>
  <si>
    <t>Debt discount</t>
  </si>
  <si>
    <t>Stock Warrants [Member]</t>
  </si>
  <si>
    <t>Warrants exercise price per share</t>
  </si>
  <si>
    <t>Number of warrants issued for shares of common stock</t>
  </si>
  <si>
    <t>Warrants expiration date</t>
  </si>
  <si>
    <t>Jan. 15,
		2020</t>
  </si>
  <si>
    <t>Stock price per share</t>
  </si>
  <si>
    <t>Issuance of warrants</t>
  </si>
  <si>
    <t>Stock Warrants [Member] | Accent Healthcare Advisors, LLC [Member]</t>
  </si>
  <si>
    <t>Maximum number of warrant to purchase company's common stock</t>
  </si>
  <si>
    <t>Warrants exercise term</t>
  </si>
  <si>
    <t>7 years</t>
  </si>
  <si>
    <t>Fair value of warrants</t>
  </si>
  <si>
    <t>Percentage of beneficially owned by the holder and its affiliates exceeds</t>
  </si>
  <si>
    <t>4.90%</t>
  </si>
  <si>
    <t>Stock Warrants [Member] | Lenders [Member]</t>
  </si>
  <si>
    <t>5 years</t>
  </si>
  <si>
    <t>3 years</t>
  </si>
  <si>
    <t>Stock-based compensation</t>
  </si>
  <si>
    <t>Jul. 15,
		2019</t>
  </si>
  <si>
    <t>Jul. 1,
		2019</t>
  </si>
  <si>
    <t>Jun. 11,
		2019</t>
  </si>
  <si>
    <t>May 5,
		2019</t>
  </si>
  <si>
    <t>Apr. 17,
		2019</t>
  </si>
  <si>
    <t>Notes payable discount net</t>
  </si>
  <si>
    <t>Stock Warrants [Member] | Non-employees [Member]</t>
  </si>
  <si>
    <t>Reduction to additional paid in capital amount</t>
  </si>
  <si>
    <t>William S. Rees, Jr. [Member] | Stock Warrants [Member]</t>
  </si>
  <si>
    <t>Stock Warrants - Schedule of Derivative Warrant Liability (Details)</t>
  </si>
  <si>
    <t>6 Months Ended</t>
  </si>
  <si>
    <t>Risk-free interest rate</t>
  </si>
  <si>
    <t>Derivative Warrants [Member]</t>
  </si>
  <si>
    <t>1.76%</t>
  </si>
  <si>
    <t>303.02%</t>
  </si>
  <si>
    <t>Derivative Warrants [Member] | Minimum [Member]</t>
  </si>
  <si>
    <t>1.31%</t>
  </si>
  <si>
    <t>409.00%</t>
  </si>
  <si>
    <t>Derivative Warrants [Member] | Maximum [Member]</t>
  </si>
  <si>
    <t>422.00%</t>
  </si>
  <si>
    <t>Derivative Warrants [Member] | Grant Date [Member]</t>
  </si>
  <si>
    <t>Derivative Warrants [Member] | Grant Date [Member] | Minimum [Member]</t>
  </si>
  <si>
    <t>1.59%</t>
  </si>
  <si>
    <t>206.00%</t>
  </si>
  <si>
    <t>Derivative Warrants [Member] | Grant Date [Member] | Maximum [Member]</t>
  </si>
  <si>
    <t>1.88%</t>
  </si>
  <si>
    <t>362.00%</t>
  </si>
  <si>
    <t>Derivative Liability (Details Narrative)</t>
  </si>
  <si>
    <t>Derivative Liability Details Narrative</t>
  </si>
  <si>
    <t>Derivative liabilities, at Fair Value, Net</t>
  </si>
  <si>
    <t>Fair Value, Liabilities, Change in Unrealized Loss</t>
  </si>
  <si>
    <t>Derivative Liability - Schedule of Derivative Liability (Details)</t>
  </si>
  <si>
    <t>Derivative Liability - Schedule Of Derivative Liability Details</t>
  </si>
  <si>
    <t>Derivative Liability as of June 30, 2015</t>
  </si>
  <si>
    <t>Add: Record Derivative Liability as Debt Discount</t>
  </si>
  <si>
    <t>Add: Change in fair value of derivative liability</t>
  </si>
  <si>
    <t>Less: Derivative Written Off to APIC</t>
  </si>
  <si>
    <t>Derivative Liability as of March 31, 2016</t>
  </si>
  <si>
    <t>Commitments (Details Narrative) - USD ($)</t>
  </si>
  <si>
    <t>Additional investment</t>
  </si>
  <si>
    <t>Royalty expense</t>
  </si>
  <si>
    <t>License Agreement [Member]</t>
  </si>
  <si>
    <t>Subsequent Events (Details Narrative) - USD ($)</t>
  </si>
  <si>
    <t>May. 20, 2016</t>
  </si>
  <si>
    <t>May. 12, 2016</t>
  </si>
  <si>
    <t>Convertible Debenture [Member]</t>
  </si>
  <si>
    <t>Conversion issued to conversion balance</t>
  </si>
  <si>
    <t>common stock debt, per share</t>
  </si>
  <si>
    <t>Convertible Promissory Note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971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49148104</v>
      </c>
    </row>
    <row r="12" spans="1:3">
      <c r="A12" s="4" t="s">
        <v>19</v>
      </c>
      <c r="B12" s="5" t="s">
        <v>20</v>
      </c>
    </row>
    <row r="13" spans="1:3">
      <c r="A13" s="4" t="s">
        <v>21</v>
      </c>
      <c r="B13"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48</v>
      </c>
      <c r="B1" s="2" t="s">
        <v>1</v>
      </c>
    </row>
    <row r="2" spans="1:2">
      <c r="B2" s="2" t="s">
        <v>2</v>
      </c>
    </row>
    <row r="3" spans="1:2">
      <c r="A3" s="3" t="s">
        <v>117</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17</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9986</v>
      </c>
      <c r="C3" s="7" t="n">
        <v>249986</v>
      </c>
    </row>
    <row r="4" spans="1:3">
      <c r="A4" s="4" t="s">
        <v>26</v>
      </c>
      <c r="B4" s="6" t="n">
        <v>8415</v>
      </c>
      <c r="C4" s="6" t="n">
        <v>41637</v>
      </c>
    </row>
    <row r="5" spans="1:3">
      <c r="A5" s="4" t="s">
        <v>27</v>
      </c>
      <c r="B5" s="6" t="n">
        <v>58401</v>
      </c>
      <c r="C5" s="6" t="n">
        <v>291623</v>
      </c>
    </row>
    <row r="6" spans="1:3">
      <c r="A6" s="4" t="s">
        <v>28</v>
      </c>
      <c r="B6" s="6" t="n">
        <v>9367</v>
      </c>
      <c r="C6" s="6" t="n">
        <v>10670</v>
      </c>
    </row>
    <row r="7" spans="1:3">
      <c r="A7" s="4" t="s">
        <v>29</v>
      </c>
      <c r="B7" s="6" t="n">
        <v>400</v>
      </c>
      <c r="C7" s="6" t="n">
        <v>400</v>
      </c>
    </row>
    <row r="8" spans="1:3">
      <c r="A8" s="4" t="s">
        <v>30</v>
      </c>
      <c r="B8" s="6" t="n">
        <v>68168</v>
      </c>
      <c r="C8" s="6" t="n">
        <v>302693</v>
      </c>
    </row>
    <row r="9" spans="1:3">
      <c r="A9" s="3" t="s">
        <v>31</v>
      </c>
    </row>
    <row r="10" spans="1:3">
      <c r="A10" s="4" t="s">
        <v>32</v>
      </c>
      <c r="B10" s="6" t="n">
        <v>370289</v>
      </c>
      <c r="C10" s="6" t="n">
        <v>366918</v>
      </c>
    </row>
    <row r="11" spans="1:3">
      <c r="A11" s="4" t="s">
        <v>33</v>
      </c>
      <c r="B11" s="6" t="n">
        <v>1020950</v>
      </c>
      <c r="C11" s="6" t="n">
        <v>341585</v>
      </c>
    </row>
    <row r="12" spans="1:3">
      <c r="A12" s="4" t="s">
        <v>34</v>
      </c>
      <c r="B12" s="6" t="n">
        <v>760523</v>
      </c>
      <c r="C12" s="6" t="n">
        <v>400450</v>
      </c>
    </row>
    <row r="13" spans="1:3">
      <c r="A13" s="4" t="s">
        <v>35</v>
      </c>
      <c r="B13" s="6" t="n">
        <v>9713164</v>
      </c>
      <c r="C13" s="6" t="n">
        <v>2494236</v>
      </c>
    </row>
    <row r="14" spans="1:3">
      <c r="A14" s="4" t="s">
        <v>36</v>
      </c>
      <c r="B14" s="6" t="n">
        <v>11864926</v>
      </c>
      <c r="C14" s="6" t="n">
        <v>3603189</v>
      </c>
    </row>
    <row r="15" spans="1:3">
      <c r="A15" s="4" t="s">
        <v>37</v>
      </c>
      <c r="B15" s="6" t="n">
        <v>108011</v>
      </c>
      <c r="C15" s="6" t="n">
        <v>160386</v>
      </c>
    </row>
    <row r="16" spans="1:3">
      <c r="A16" s="4" t="s">
        <v>38</v>
      </c>
      <c r="B16" s="6" t="n">
        <v>11972937</v>
      </c>
      <c r="C16" s="7" t="n">
        <v>3763575</v>
      </c>
    </row>
    <row r="17" spans="1:3">
      <c r="A17" s="3" t="s">
        <v>39</v>
      </c>
    </row>
    <row r="18" spans="1:3">
      <c r="A18" s="4" t="s">
        <v>40</v>
      </c>
      <c r="B18" s="6" t="n">
        <v>23473</v>
      </c>
      <c r="C18" s="4" t="s">
        <v>41</v>
      </c>
    </row>
    <row r="19" spans="1:3">
      <c r="A19" s="4" t="s">
        <v>42</v>
      </c>
      <c r="B19" s="6" t="n">
        <v>44905</v>
      </c>
      <c r="C19" s="7" t="n">
        <v>22772</v>
      </c>
    </row>
    <row r="20" spans="1:3">
      <c r="A20" s="4" t="s">
        <v>43</v>
      </c>
      <c r="B20" s="6" t="n">
        <v>4792503</v>
      </c>
      <c r="C20" s="6" t="n">
        <v>3491012</v>
      </c>
    </row>
    <row r="21" spans="1:3">
      <c r="A21" s="4" t="s">
        <v>44</v>
      </c>
      <c r="B21" s="6" t="n">
        <v>-16765650</v>
      </c>
      <c r="C21" s="6" t="n">
        <v>-6974666</v>
      </c>
    </row>
    <row r="22" spans="1:3">
      <c r="A22" s="4" t="s">
        <v>45</v>
      </c>
      <c r="B22" s="6" t="n">
        <v>-11904769</v>
      </c>
      <c r="C22" s="6" t="n">
        <v>-3460882</v>
      </c>
    </row>
    <row r="23" spans="1:3">
      <c r="A23" s="4" t="s">
        <v>46</v>
      </c>
      <c r="B23" s="7" t="n">
        <v>68168</v>
      </c>
      <c r="C23" s="7" t="n">
        <v>302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156</v>
      </c>
      <c r="B1" s="2" t="s">
        <v>1</v>
      </c>
    </row>
    <row r="2" spans="1:2">
      <c r="B2" s="2" t="s">
        <v>2</v>
      </c>
    </row>
    <row r="3" spans="1:2">
      <c r="A3" s="3" t="s">
        <v>132</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71</v>
      </c>
      <c r="B1" s="2" t="s">
        <v>2</v>
      </c>
      <c r="C1" s="2" t="s">
        <v>23</v>
      </c>
    </row>
    <row r="2" spans="1:3">
      <c r="A2" s="3" t="s">
        <v>114</v>
      </c>
    </row>
    <row r="3" spans="1:3">
      <c r="A3" s="4" t="s">
        <v>172</v>
      </c>
      <c r="B3" s="7" t="n">
        <v>16765650</v>
      </c>
      <c r="C3" s="7" t="n">
        <v>697466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73</v>
      </c>
      <c r="B1" s="2" t="s">
        <v>1</v>
      </c>
    </row>
    <row r="2" spans="1:3">
      <c r="B2" s="2" t="s">
        <v>2</v>
      </c>
      <c r="C2" s="2" t="s">
        <v>59</v>
      </c>
    </row>
    <row r="3" spans="1:3">
      <c r="A3" s="3" t="s">
        <v>117</v>
      </c>
    </row>
    <row r="4" spans="1:3">
      <c r="A4" s="4" t="s">
        <v>174</v>
      </c>
      <c r="B4" s="4" t="s">
        <v>41</v>
      </c>
      <c r="C4" s="7" t="n">
        <v>14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5</v>
      </c>
      <c r="B1" s="2" t="s">
        <v>2</v>
      </c>
      <c r="C1" s="2" t="s">
        <v>23</v>
      </c>
    </row>
    <row r="2" spans="1:3">
      <c r="A2" s="4" t="s">
        <v>176</v>
      </c>
      <c r="B2" s="7" t="n">
        <v>400</v>
      </c>
      <c r="C2" s="7" t="n">
        <v>400</v>
      </c>
    </row>
    <row r="3" spans="1:3">
      <c r="A3" s="4" t="s">
        <v>177</v>
      </c>
      <c r="B3" s="6" t="n">
        <v>9713164</v>
      </c>
      <c r="C3" s="6" t="n">
        <v>2494236</v>
      </c>
    </row>
    <row r="4" spans="1:3">
      <c r="A4" s="4" t="s">
        <v>178</v>
      </c>
    </row>
    <row r="5" spans="1:3">
      <c r="A5" s="4" t="s">
        <v>176</v>
      </c>
      <c r="B5" s="7" t="n">
        <v>400</v>
      </c>
      <c r="C5" s="7" t="n">
        <v>400</v>
      </c>
    </row>
    <row r="6" spans="1:3">
      <c r="A6" s="4" t="s">
        <v>177</v>
      </c>
      <c r="B6" s="4" t="s">
        <v>41</v>
      </c>
      <c r="C6" s="4" t="s">
        <v>41</v>
      </c>
    </row>
    <row r="7" spans="1:3">
      <c r="A7" s="4" t="s">
        <v>179</v>
      </c>
    </row>
    <row r="8" spans="1:3">
      <c r="A8" s="4" t="s">
        <v>176</v>
      </c>
      <c r="B8" s="4" t="s">
        <v>41</v>
      </c>
      <c r="C8" s="4" t="s">
        <v>41</v>
      </c>
    </row>
    <row r="9" spans="1:3">
      <c r="A9" s="4" t="s">
        <v>177</v>
      </c>
      <c r="B9" s="4" t="s">
        <v>41</v>
      </c>
      <c r="C9" s="4" t="s">
        <v>41</v>
      </c>
    </row>
    <row r="10" spans="1:3">
      <c r="A10" s="4" t="s">
        <v>180</v>
      </c>
    </row>
    <row r="11" spans="1:3">
      <c r="A11" s="4" t="s">
        <v>176</v>
      </c>
      <c r="B11" s="4" t="s">
        <v>41</v>
      </c>
      <c r="C11" s="4" t="s">
        <v>41</v>
      </c>
    </row>
    <row r="12" spans="1:3">
      <c r="A12" s="4" t="s">
        <v>177</v>
      </c>
      <c r="B12" s="7" t="n">
        <v>9713164</v>
      </c>
      <c r="C12" s="7" t="n">
        <v>249423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81</v>
      </c>
      <c r="B1" s="2" t="s">
        <v>2</v>
      </c>
      <c r="C1" s="2" t="s">
        <v>23</v>
      </c>
    </row>
    <row r="2" spans="1:3">
      <c r="A2" s="3" t="s">
        <v>120</v>
      </c>
    </row>
    <row r="3" spans="1:3">
      <c r="A3" s="4" t="s">
        <v>182</v>
      </c>
      <c r="B3" s="7" t="n">
        <v>57375</v>
      </c>
    </row>
    <row r="4" spans="1:3">
      <c r="A4" s="4" t="s">
        <v>183</v>
      </c>
      <c r="B4" s="7" t="n">
        <v>8415</v>
      </c>
      <c r="C4" s="7" t="n">
        <v>4163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r="1" spans="1:6">
      <c r="A1" s="1" t="s">
        <v>184</v>
      </c>
      <c r="B1" s="2" t="s">
        <v>185</v>
      </c>
      <c r="C1" s="2" t="s">
        <v>2</v>
      </c>
      <c r="D1" s="2" t="s">
        <v>59</v>
      </c>
      <c r="E1" s="2" t="s">
        <v>2</v>
      </c>
      <c r="F1" s="2" t="s">
        <v>59</v>
      </c>
    </row>
    <row r="2" spans="1:6">
      <c r="A2" s="4" t="s">
        <v>186</v>
      </c>
      <c r="B2" s="9" t="n">
        <v>0.03</v>
      </c>
    </row>
    <row r="3" spans="1:6">
      <c r="A3" s="4" t="s">
        <v>187</v>
      </c>
      <c r="B3" s="7" t="n">
        <v>60000</v>
      </c>
    </row>
    <row r="4" spans="1:6">
      <c r="A4" s="4" t="s">
        <v>188</v>
      </c>
      <c r="B4" s="7" t="n">
        <v>400</v>
      </c>
    </row>
    <row r="5" spans="1:6">
      <c r="A5" s="4" t="s">
        <v>71</v>
      </c>
      <c r="C5" s="4" t="s">
        <v>41</v>
      </c>
      <c r="D5" s="4" t="s">
        <v>41</v>
      </c>
      <c r="E5" s="4" t="s">
        <v>41</v>
      </c>
      <c r="F5" s="7" t="n">
        <v>19800</v>
      </c>
    </row>
    <row r="6" spans="1:6">
      <c r="A6" s="4" t="s">
        <v>189</v>
      </c>
    </row>
    <row r="7" spans="1:6">
      <c r="A7" s="4" t="s">
        <v>190</v>
      </c>
      <c r="B7" s="6" t="n">
        <v>2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r="A1" s="1" t="s">
        <v>191</v>
      </c>
      <c r="B1" s="2" t="s">
        <v>1</v>
      </c>
    </row>
    <row r="2" spans="1:4">
      <c r="B2" s="2" t="s">
        <v>2</v>
      </c>
      <c r="C2" s="2" t="s">
        <v>59</v>
      </c>
      <c r="D2" s="2" t="s">
        <v>23</v>
      </c>
    </row>
    <row r="3" spans="1:4">
      <c r="A3" s="3" t="s">
        <v>126</v>
      </c>
    </row>
    <row r="4" spans="1:4">
      <c r="A4" s="4" t="s">
        <v>93</v>
      </c>
      <c r="B4" s="7" t="n">
        <v>911631</v>
      </c>
      <c r="C4" s="7" t="n">
        <v>1031677</v>
      </c>
    </row>
    <row r="5" spans="1:4">
      <c r="A5" s="4" t="s">
        <v>192</v>
      </c>
      <c r="B5" s="6" t="n">
        <v>551558</v>
      </c>
      <c r="C5" s="7" t="n">
        <v>292662</v>
      </c>
    </row>
    <row r="6" spans="1:4">
      <c r="A6" s="4" t="s">
        <v>193</v>
      </c>
      <c r="B6" s="7" t="n">
        <v>760523</v>
      </c>
      <c r="D6" s="7" t="n">
        <v>4004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6"/>
    <col customWidth="1" max="3" min="3" width="15"/>
  </cols>
  <sheetData>
    <row r="1" spans="1:3">
      <c r="A1" s="1" t="s">
        <v>194</v>
      </c>
      <c r="B1" s="2" t="s">
        <v>195</v>
      </c>
      <c r="C1" s="2" t="s">
        <v>196</v>
      </c>
    </row>
    <row r="2" spans="1:3">
      <c r="A2" s="4" t="s">
        <v>197</v>
      </c>
    </row>
    <row r="3" spans="1:3">
      <c r="A3" s="4" t="s">
        <v>198</v>
      </c>
      <c r="C3" s="7" t="n">
        <v>22500</v>
      </c>
    </row>
    <row r="4" spans="1:3">
      <c r="A4" s="4" t="s">
        <v>199</v>
      </c>
      <c r="C4" s="7" t="n">
        <v>15000</v>
      </c>
    </row>
    <row r="5" spans="1:3">
      <c r="A5" s="4" t="s">
        <v>200</v>
      </c>
      <c r="C5" s="4" t="s">
        <v>201</v>
      </c>
    </row>
    <row r="6" spans="1:3">
      <c r="A6" s="4" t="s">
        <v>202</v>
      </c>
      <c r="C6" s="4" t="s">
        <v>203</v>
      </c>
    </row>
    <row r="7" spans="1:3">
      <c r="A7" s="4" t="s">
        <v>204</v>
      </c>
    </row>
    <row r="8" spans="1:3">
      <c r="A8" s="4" t="s">
        <v>198</v>
      </c>
      <c r="B8" s="7" t="n">
        <v>26233</v>
      </c>
    </row>
    <row r="9" spans="1:3">
      <c r="A9" s="4" t="s">
        <v>199</v>
      </c>
      <c r="B9" s="7" t="n">
        <v>17500</v>
      </c>
    </row>
    <row r="10" spans="1:3">
      <c r="A10" s="4" t="s">
        <v>200</v>
      </c>
      <c r="B10" s="4" t="s">
        <v>205</v>
      </c>
    </row>
    <row r="11" spans="1:3">
      <c r="A11" s="4" t="s">
        <v>202</v>
      </c>
      <c r="B11" s="4" t="s">
        <v>2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7</v>
      </c>
      <c r="B1" s="2" t="s">
        <v>2</v>
      </c>
      <c r="C1" s="2" t="s">
        <v>23</v>
      </c>
    </row>
    <row r="2" spans="1:3">
      <c r="A2" s="3" t="s">
        <v>48</v>
      </c>
    </row>
    <row r="3" spans="1:3">
      <c r="A3" s="4" t="s">
        <v>49</v>
      </c>
      <c r="B3" s="8" t="n">
        <v>0.001</v>
      </c>
      <c r="C3" s="8" t="n">
        <v>0.001</v>
      </c>
    </row>
    <row r="4" spans="1:3">
      <c r="A4" s="4" t="s">
        <v>50</v>
      </c>
      <c r="B4" s="6" t="n">
        <v>50000000</v>
      </c>
      <c r="C4" s="6" t="n">
        <v>50000000</v>
      </c>
    </row>
    <row r="5" spans="1:3">
      <c r="A5" s="4" t="s">
        <v>51</v>
      </c>
      <c r="B5" s="6" t="n">
        <v>23473368</v>
      </c>
      <c r="C5" s="6" t="n">
        <v>0</v>
      </c>
    </row>
    <row r="6" spans="1:3">
      <c r="A6" s="4" t="s">
        <v>52</v>
      </c>
      <c r="B6" s="6" t="n">
        <v>23473368</v>
      </c>
      <c r="C6" s="6" t="n">
        <v>0</v>
      </c>
    </row>
    <row r="7" spans="1:3">
      <c r="A7" s="4" t="s">
        <v>53</v>
      </c>
      <c r="B7" s="8" t="n">
        <v>0.001</v>
      </c>
      <c r="C7" s="8" t="n">
        <v>0.001</v>
      </c>
    </row>
    <row r="8" spans="1:3">
      <c r="A8" s="4" t="s">
        <v>54</v>
      </c>
      <c r="B8" s="6" t="n">
        <v>950000000</v>
      </c>
      <c r="C8" s="6" t="n">
        <v>950000000</v>
      </c>
    </row>
    <row r="9" spans="1:3">
      <c r="A9" s="4" t="s">
        <v>55</v>
      </c>
      <c r="B9" s="6" t="n">
        <v>44904245</v>
      </c>
      <c r="C9" s="6" t="n">
        <v>22772040</v>
      </c>
    </row>
    <row r="10" spans="1:3">
      <c r="A10" s="4" t="s">
        <v>56</v>
      </c>
      <c r="B10" s="6" t="n">
        <v>44904245</v>
      </c>
      <c r="C10" s="6" t="n">
        <v>227720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AZ41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80"/>
    <col customWidth="1" max="8" min="8" width="14"/>
    <col customWidth="1" max="9" min="9" width="80"/>
    <col customWidth="1" max="10" min="10" width="14"/>
    <col customWidth="1" max="11" min="11" width="14"/>
    <col customWidth="1" max="12" min="12" width="80"/>
    <col customWidth="1" max="13" min="13" width="80"/>
    <col customWidth="1" max="14" min="14" width="80"/>
    <col customWidth="1" max="15" min="15" width="80"/>
    <col customWidth="1" max="16" min="16" width="14"/>
    <col customWidth="1" max="17" min="17" width="80"/>
    <col customWidth="1" max="18" min="18" width="14"/>
    <col customWidth="1" max="19" min="19" width="14"/>
    <col customWidth="1" max="20" min="20" width="14"/>
    <col customWidth="1" max="21" min="21" width="80"/>
    <col customWidth="1" max="22" min="22" width="80"/>
    <col customWidth="1" max="23" min="23" width="80"/>
    <col customWidth="1" max="24" min="24" width="14"/>
    <col customWidth="1" max="25" min="25" width="80"/>
    <col customWidth="1" max="26" min="26" width="80"/>
    <col customWidth="1" max="27" min="27" width="14"/>
    <col customWidth="1" max="28" min="28" width="80"/>
    <col customWidth="1" max="29" min="29" width="14"/>
    <col customWidth="1" max="30" min="30" width="14"/>
    <col customWidth="1" max="31" min="31" width="14"/>
    <col customWidth="1" max="32" min="32" width="80"/>
    <col customWidth="1" max="33" min="33" width="14"/>
    <col customWidth="1" max="34" min="34" width="14"/>
    <col customWidth="1" max="35" min="35" width="14"/>
    <col customWidth="1" max="36" min="36" width="80"/>
    <col customWidth="1" max="37" min="37" width="14"/>
    <col customWidth="1" max="38" min="38" width="16"/>
    <col customWidth="1" max="39" min="39" width="14"/>
    <col customWidth="1" max="40" min="40" width="16"/>
    <col customWidth="1" max="41" min="41" width="14"/>
    <col customWidth="1" max="42" min="42" width="80"/>
    <col customWidth="1" max="43" min="43" width="14"/>
    <col customWidth="1" max="44" min="44" width="80"/>
    <col customWidth="1" max="45" min="45" width="14"/>
    <col customWidth="1" max="46" min="46" width="14"/>
    <col customWidth="1" max="47" min="47" width="14"/>
    <col customWidth="1" max="48" min="48" width="14"/>
    <col customWidth="1" max="49" min="49" width="80"/>
    <col customWidth="1" max="50" min="50" width="80"/>
    <col customWidth="1" max="51" min="51" width="14"/>
    <col customWidth="1" max="52" min="52" width="14"/>
  </cols>
  <sheetData>
    <row r="1" spans="1:52">
      <c r="A1" s="1" t="s">
        <v>206</v>
      </c>
      <c r="B1" s="2" t="s">
        <v>207</v>
      </c>
      <c r="C1" s="2" t="s">
        <v>208</v>
      </c>
      <c r="D1" s="2" t="s">
        <v>209</v>
      </c>
      <c r="E1" s="2" t="s">
        <v>210</v>
      </c>
      <c r="F1" s="2" t="s">
        <v>211</v>
      </c>
      <c r="G1" s="2" t="s">
        <v>212</v>
      </c>
      <c r="H1" s="2" t="s">
        <v>213</v>
      </c>
      <c r="I1" s="2" t="s">
        <v>214</v>
      </c>
      <c r="J1" s="2" t="s">
        <v>215</v>
      </c>
      <c r="K1" s="2" t="s">
        <v>216</v>
      </c>
      <c r="L1" s="2" t="s">
        <v>217</v>
      </c>
      <c r="M1" s="2" t="s">
        <v>218</v>
      </c>
      <c r="N1" s="2" t="s">
        <v>219</v>
      </c>
      <c r="O1" s="2" t="s">
        <v>220</v>
      </c>
      <c r="P1" s="2" t="s">
        <v>221</v>
      </c>
      <c r="Q1" s="2" t="s">
        <v>222</v>
      </c>
      <c r="R1" s="2" t="s">
        <v>223</v>
      </c>
      <c r="S1" s="2" t="s">
        <v>223</v>
      </c>
      <c r="T1" s="2" t="s">
        <v>224</v>
      </c>
      <c r="U1" s="2" t="s">
        <v>225</v>
      </c>
      <c r="V1" s="2" t="s">
        <v>226</v>
      </c>
      <c r="W1" s="2" t="s">
        <v>227</v>
      </c>
      <c r="X1" s="2" t="s">
        <v>228</v>
      </c>
      <c r="Y1" s="2" t="s">
        <v>229</v>
      </c>
      <c r="Z1" s="2" t="s">
        <v>230</v>
      </c>
      <c r="AA1" s="2" t="s">
        <v>231</v>
      </c>
      <c r="AB1" s="2" t="s">
        <v>232</v>
      </c>
      <c r="AC1" s="2" t="s">
        <v>233</v>
      </c>
      <c r="AD1" s="2" t="s">
        <v>234</v>
      </c>
      <c r="AE1" s="2" t="s">
        <v>235</v>
      </c>
      <c r="AF1" s="2" t="s">
        <v>236</v>
      </c>
      <c r="AG1" s="2" t="s">
        <v>237</v>
      </c>
      <c r="AH1" s="2" t="s">
        <v>238</v>
      </c>
      <c r="AI1" s="2" t="s">
        <v>239</v>
      </c>
      <c r="AJ1" s="2" t="s">
        <v>240</v>
      </c>
      <c r="AK1" s="2" t="s">
        <v>241</v>
      </c>
      <c r="AL1" s="2" t="s">
        <v>242</v>
      </c>
      <c r="AM1" s="2" t="s">
        <v>243</v>
      </c>
      <c r="AN1" s="2" t="s">
        <v>244</v>
      </c>
      <c r="AO1" s="2" t="s">
        <v>245</v>
      </c>
      <c r="AP1" s="2" t="s">
        <v>246</v>
      </c>
      <c r="AQ1" s="2" t="s">
        <v>247</v>
      </c>
      <c r="AR1" s="2" t="s">
        <v>248</v>
      </c>
      <c r="AS1" s="2" t="s">
        <v>2</v>
      </c>
      <c r="AT1" s="2" t="s">
        <v>249</v>
      </c>
      <c r="AU1" s="2" t="s">
        <v>216</v>
      </c>
      <c r="AV1" s="2" t="s">
        <v>249</v>
      </c>
      <c r="AW1" s="2" t="s">
        <v>2</v>
      </c>
      <c r="AX1" s="2" t="s">
        <v>59</v>
      </c>
      <c r="AY1" s="2" t="s">
        <v>249</v>
      </c>
      <c r="AZ1" s="2" t="s">
        <v>23</v>
      </c>
    </row>
    <row r="2" spans="1:52">
      <c r="A2" s="4" t="s">
        <v>250</v>
      </c>
      <c r="AW2" s="7" t="n">
        <v>1020950</v>
      </c>
    </row>
    <row r="3" spans="1:52">
      <c r="A3" s="4" t="s">
        <v>251</v>
      </c>
      <c r="AW3" s="6" t="n">
        <v>1608679</v>
      </c>
      <c r="AX3" s="7" t="n">
        <v>383661</v>
      </c>
    </row>
    <row r="4" spans="1:52">
      <c r="A4" s="4" t="s">
        <v>252</v>
      </c>
      <c r="AS4" s="7" t="n">
        <v>57375</v>
      </c>
      <c r="AW4" s="7" t="n">
        <v>57375</v>
      </c>
    </row>
    <row r="5" spans="1:52">
      <c r="A5" s="4" t="s">
        <v>253</v>
      </c>
    </row>
    <row r="6" spans="1:52">
      <c r="A6" s="4" t="s">
        <v>254</v>
      </c>
      <c r="AR6" s="7" t="n">
        <v>650000</v>
      </c>
    </row>
    <row r="7" spans="1:52">
      <c r="A7" s="4" t="s">
        <v>255</v>
      </c>
      <c r="AR7" s="4" t="s">
        <v>256</v>
      </c>
    </row>
    <row r="8" spans="1:52">
      <c r="A8" s="4" t="s">
        <v>257</v>
      </c>
      <c r="AR8" s="4" t="s">
        <v>258</v>
      </c>
    </row>
    <row r="9" spans="1:52">
      <c r="A9" s="4" t="s">
        <v>259</v>
      </c>
      <c r="AR9" s="4" t="s">
        <v>260</v>
      </c>
    </row>
    <row r="10" spans="1:52">
      <c r="A10" s="4" t="s">
        <v>261</v>
      </c>
      <c r="AR10" s="7" t="n">
        <v>650000</v>
      </c>
    </row>
    <row r="11" spans="1:52">
      <c r="A11" s="4" t="s">
        <v>262</v>
      </c>
      <c r="AR11" s="7" t="n">
        <v>750000</v>
      </c>
    </row>
    <row r="12" spans="1:52">
      <c r="A12" s="4" t="s">
        <v>263</v>
      </c>
      <c r="AR12" s="4" t="s">
        <v>264</v>
      </c>
      <c r="AW12" s="4" t="s">
        <v>265</v>
      </c>
    </row>
    <row r="13" spans="1:52">
      <c r="A13" s="4" t="s">
        <v>266</v>
      </c>
      <c r="AR13" s="7" t="n">
        <v>5000</v>
      </c>
    </row>
    <row r="14" spans="1:52">
      <c r="A14" s="4" t="s">
        <v>267</v>
      </c>
      <c r="R14" s="7" t="n">
        <v>57933</v>
      </c>
      <c r="S14" s="7" t="n">
        <v>57933</v>
      </c>
    </row>
    <row r="15" spans="1:52">
      <c r="A15" s="4" t="s">
        <v>250</v>
      </c>
      <c r="S15" s="6" t="n">
        <v>30000</v>
      </c>
      <c r="AW15" s="7" t="n">
        <v>21300</v>
      </c>
    </row>
    <row r="16" spans="1:52">
      <c r="A16" s="4" t="s">
        <v>268</v>
      </c>
      <c r="AW16" s="4" t="s">
        <v>269</v>
      </c>
      <c r="AX16" s="4" t="s">
        <v>270</v>
      </c>
    </row>
    <row r="17" spans="1:52">
      <c r="A17" s="4" t="s">
        <v>271</v>
      </c>
      <c r="AW17" s="7" t="n">
        <v>95000</v>
      </c>
    </row>
    <row r="18" spans="1:52">
      <c r="A18" s="4" t="s">
        <v>272</v>
      </c>
      <c r="AW18" s="6" t="n">
        <v>4000000</v>
      </c>
    </row>
    <row r="19" spans="1:52">
      <c r="A19" s="4" t="s">
        <v>251</v>
      </c>
      <c r="AW19" s="7" t="n">
        <v>18496</v>
      </c>
      <c r="AX19" s="7" t="n">
        <v>5078</v>
      </c>
    </row>
    <row r="20" spans="1:52">
      <c r="A20" s="4" t="s">
        <v>273</v>
      </c>
      <c r="AS20" s="6" t="n">
        <v>3039</v>
      </c>
      <c r="AW20" s="6" t="n">
        <v>3039</v>
      </c>
    </row>
    <row r="21" spans="1:52">
      <c r="A21" s="4" t="s">
        <v>274</v>
      </c>
    </row>
    <row r="22" spans="1:52">
      <c r="A22" s="4" t="s">
        <v>275</v>
      </c>
      <c r="AZ22" s="7" t="n">
        <v>50000</v>
      </c>
    </row>
    <row r="23" spans="1:52">
      <c r="A23" s="4" t="s">
        <v>276</v>
      </c>
    </row>
    <row r="24" spans="1:52">
      <c r="A24" s="4" t="s">
        <v>275</v>
      </c>
      <c r="AZ24" s="6" t="n">
        <v>100000</v>
      </c>
    </row>
    <row r="25" spans="1:52">
      <c r="A25" s="4" t="s">
        <v>277</v>
      </c>
    </row>
    <row r="26" spans="1:52">
      <c r="A26" s="4" t="s">
        <v>275</v>
      </c>
      <c r="AZ26" s="6" t="n">
        <v>50000</v>
      </c>
    </row>
    <row r="27" spans="1:52">
      <c r="A27" s="4" t="s">
        <v>278</v>
      </c>
    </row>
    <row r="28" spans="1:52">
      <c r="A28" s="4" t="s">
        <v>275</v>
      </c>
      <c r="AZ28" s="6" t="n">
        <v>50000</v>
      </c>
    </row>
    <row r="29" spans="1:52">
      <c r="A29" s="4" t="s">
        <v>279</v>
      </c>
    </row>
    <row r="30" spans="1:52">
      <c r="A30" s="4" t="s">
        <v>275</v>
      </c>
      <c r="AZ30" s="6" t="n">
        <v>50000</v>
      </c>
    </row>
    <row r="31" spans="1:52">
      <c r="A31" s="4" t="s">
        <v>280</v>
      </c>
    </row>
    <row r="32" spans="1:52">
      <c r="A32" s="4" t="s">
        <v>275</v>
      </c>
      <c r="AZ32" s="6" t="n">
        <v>50000</v>
      </c>
    </row>
    <row r="33" spans="1:52">
      <c r="A33" s="4" t="s">
        <v>281</v>
      </c>
    </row>
    <row r="34" spans="1:52">
      <c r="A34" s="4" t="s">
        <v>271</v>
      </c>
      <c r="AU34" s="7" t="n">
        <v>35399</v>
      </c>
    </row>
    <row r="35" spans="1:52">
      <c r="A35" s="4" t="s">
        <v>282</v>
      </c>
    </row>
    <row r="36" spans="1:52">
      <c r="A36" s="4" t="s">
        <v>271</v>
      </c>
      <c r="AU36" s="6" t="n">
        <v>35610</v>
      </c>
    </row>
    <row r="37" spans="1:52">
      <c r="A37" s="4" t="s">
        <v>283</v>
      </c>
    </row>
    <row r="38" spans="1:52">
      <c r="A38" s="4" t="s">
        <v>262</v>
      </c>
      <c r="AQ38" s="7" t="n">
        <v>192038</v>
      </c>
    </row>
    <row r="39" spans="1:52">
      <c r="A39" s="4" t="s">
        <v>250</v>
      </c>
      <c r="AQ39" s="7" t="n">
        <v>116943</v>
      </c>
    </row>
    <row r="40" spans="1:52">
      <c r="A40" s="4" t="s">
        <v>272</v>
      </c>
      <c r="AQ40" s="6" t="n">
        <v>371197</v>
      </c>
    </row>
    <row r="41" spans="1:52">
      <c r="A41" s="4" t="s">
        <v>251</v>
      </c>
      <c r="AQ41" s="7" t="n">
        <v>110776</v>
      </c>
    </row>
    <row r="42" spans="1:52">
      <c r="A42" s="4" t="s">
        <v>284</v>
      </c>
      <c r="AQ42" s="7" t="n">
        <v>81262</v>
      </c>
    </row>
    <row r="43" spans="1:52">
      <c r="A43" s="4" t="s">
        <v>285</v>
      </c>
    </row>
    <row r="44" spans="1:52">
      <c r="A44" s="4" t="s">
        <v>262</v>
      </c>
      <c r="AO44" s="7" t="n">
        <v>95215</v>
      </c>
    </row>
    <row r="45" spans="1:52">
      <c r="A45" s="4" t="s">
        <v>250</v>
      </c>
      <c r="AZ45" s="7" t="n">
        <v>59827</v>
      </c>
    </row>
    <row r="46" spans="1:52">
      <c r="A46" s="4" t="s">
        <v>272</v>
      </c>
      <c r="AZ46" s="6" t="n">
        <v>494358</v>
      </c>
    </row>
    <row r="47" spans="1:52">
      <c r="A47" s="4" t="s">
        <v>251</v>
      </c>
      <c r="AO47" s="6" t="n">
        <v>55384</v>
      </c>
    </row>
    <row r="48" spans="1:52">
      <c r="A48" s="4" t="s">
        <v>284</v>
      </c>
      <c r="AO48" s="7" t="n">
        <v>39831</v>
      </c>
    </row>
    <row r="49" spans="1:52">
      <c r="A49" s="4" t="s">
        <v>286</v>
      </c>
    </row>
    <row r="50" spans="1:52">
      <c r="A50" s="4" t="s">
        <v>262</v>
      </c>
      <c r="AM50" s="7" t="n">
        <v>90678</v>
      </c>
    </row>
    <row r="51" spans="1:52">
      <c r="A51" s="4" t="s">
        <v>251</v>
      </c>
      <c r="AM51" s="6" t="n">
        <v>55384</v>
      </c>
      <c r="AW51" s="6" t="n">
        <v>55384</v>
      </c>
    </row>
    <row r="52" spans="1:52">
      <c r="A52" s="4" t="s">
        <v>284</v>
      </c>
      <c r="AM52" s="7" t="n">
        <v>35294</v>
      </c>
    </row>
    <row r="53" spans="1:52">
      <c r="A53" s="4" t="s">
        <v>287</v>
      </c>
      <c r="AW53" s="6" t="n">
        <v>91995</v>
      </c>
    </row>
    <row r="54" spans="1:52">
      <c r="A54" s="4" t="s">
        <v>288</v>
      </c>
      <c r="AS54" s="6" t="n">
        <v>0</v>
      </c>
      <c r="AW54" s="6" t="n">
        <v>0</v>
      </c>
      <c r="AZ54" s="7" t="n">
        <v>91995</v>
      </c>
    </row>
    <row r="55" spans="1:52">
      <c r="A55" s="4" t="s">
        <v>289</v>
      </c>
    </row>
    <row r="56" spans="1:52">
      <c r="A56" s="4" t="s">
        <v>262</v>
      </c>
      <c r="AK56" s="7" t="n">
        <v>91094</v>
      </c>
    </row>
    <row r="57" spans="1:52">
      <c r="A57" s="4" t="s">
        <v>251</v>
      </c>
      <c r="AK57" s="6" t="n">
        <v>55384</v>
      </c>
      <c r="AW57" s="6" t="n">
        <v>55384</v>
      </c>
    </row>
    <row r="58" spans="1:52">
      <c r="A58" s="4" t="s">
        <v>284</v>
      </c>
      <c r="AK58" s="7" t="n">
        <v>35710</v>
      </c>
    </row>
    <row r="59" spans="1:52">
      <c r="A59" s="4" t="s">
        <v>287</v>
      </c>
      <c r="AW59" s="6" t="n">
        <v>96644</v>
      </c>
    </row>
    <row r="60" spans="1:52">
      <c r="A60" s="4" t="s">
        <v>288</v>
      </c>
      <c r="AS60" s="6" t="n">
        <v>0</v>
      </c>
      <c r="AW60" s="6" t="n">
        <v>0</v>
      </c>
      <c r="AZ60" s="6" t="n">
        <v>96644</v>
      </c>
    </row>
    <row r="61" spans="1:52">
      <c r="A61" s="4" t="s">
        <v>290</v>
      </c>
    </row>
    <row r="62" spans="1:52">
      <c r="A62" s="4" t="s">
        <v>262</v>
      </c>
      <c r="AH62" s="7" t="n">
        <v>182755</v>
      </c>
    </row>
    <row r="63" spans="1:52">
      <c r="A63" s="4" t="s">
        <v>251</v>
      </c>
      <c r="AH63" s="6" t="n">
        <v>110768</v>
      </c>
    </row>
    <row r="64" spans="1:52">
      <c r="A64" s="4" t="s">
        <v>284</v>
      </c>
      <c r="AH64" s="7" t="n">
        <v>71987</v>
      </c>
    </row>
    <row r="65" spans="1:52">
      <c r="A65" s="4" t="s">
        <v>291</v>
      </c>
    </row>
    <row r="66" spans="1:52">
      <c r="A66" s="4" t="s">
        <v>262</v>
      </c>
      <c r="AD66" s="7" t="n">
        <v>94120</v>
      </c>
    </row>
    <row r="67" spans="1:52">
      <c r="A67" s="4" t="s">
        <v>250</v>
      </c>
      <c r="AW67" s="7" t="n">
        <v>16221</v>
      </c>
    </row>
    <row r="68" spans="1:52">
      <c r="A68" s="4" t="s">
        <v>272</v>
      </c>
      <c r="AW68" s="6" t="n">
        <v>3375481</v>
      </c>
    </row>
    <row r="69" spans="1:52">
      <c r="A69" s="4" t="s">
        <v>251</v>
      </c>
      <c r="AD69" s="6" t="n">
        <v>55384</v>
      </c>
      <c r="AW69" s="7" t="n">
        <v>82699</v>
      </c>
    </row>
    <row r="70" spans="1:52">
      <c r="A70" s="4" t="s">
        <v>273</v>
      </c>
      <c r="AS70" s="6" t="n">
        <v>0</v>
      </c>
      <c r="AW70" s="6" t="n">
        <v>0</v>
      </c>
    </row>
    <row r="71" spans="1:52">
      <c r="A71" s="4" t="s">
        <v>284</v>
      </c>
      <c r="AD71" s="7" t="n">
        <v>38736</v>
      </c>
    </row>
    <row r="72" spans="1:52">
      <c r="A72" s="4" t="s">
        <v>287</v>
      </c>
      <c r="AW72" s="6" t="n">
        <v>259448</v>
      </c>
    </row>
    <row r="73" spans="1:52">
      <c r="A73" s="4" t="s">
        <v>288</v>
      </c>
      <c r="AS73" s="6" t="n">
        <v>472525</v>
      </c>
      <c r="AW73" s="6" t="n">
        <v>472525</v>
      </c>
      <c r="AZ73" s="6" t="n">
        <v>213077</v>
      </c>
    </row>
    <row r="74" spans="1:52">
      <c r="A74" s="4" t="s">
        <v>292</v>
      </c>
      <c r="AS74" s="6" t="n">
        <v>34753</v>
      </c>
      <c r="AW74" s="6" t="n">
        <v>34753</v>
      </c>
    </row>
    <row r="75" spans="1:52">
      <c r="A75" s="4" t="s">
        <v>293</v>
      </c>
    </row>
    <row r="76" spans="1:52">
      <c r="A76" s="4" t="s">
        <v>262</v>
      </c>
      <c r="AA76" s="7" t="n">
        <v>95257</v>
      </c>
    </row>
    <row r="77" spans="1:52">
      <c r="A77" s="4" t="s">
        <v>251</v>
      </c>
      <c r="AA77" s="6" t="n">
        <v>55384</v>
      </c>
      <c r="AW77" s="6" t="n">
        <v>46480</v>
      </c>
    </row>
    <row r="78" spans="1:52">
      <c r="A78" s="4" t="s">
        <v>273</v>
      </c>
      <c r="AS78" s="6" t="n">
        <v>4179</v>
      </c>
      <c r="AW78" s="6" t="n">
        <v>4179</v>
      </c>
    </row>
    <row r="79" spans="1:52">
      <c r="A79" s="4" t="s">
        <v>284</v>
      </c>
      <c r="AA79" s="7" t="n">
        <v>39873</v>
      </c>
    </row>
    <row r="80" spans="1:52">
      <c r="A80" s="4" t="s">
        <v>287</v>
      </c>
      <c r="AW80" s="6" t="n">
        <v>165635</v>
      </c>
    </row>
    <row r="81" spans="1:52">
      <c r="A81" s="4" t="s">
        <v>288</v>
      </c>
      <c r="AS81" s="6" t="n">
        <v>275595</v>
      </c>
      <c r="AW81" s="6" t="n">
        <v>275595</v>
      </c>
      <c r="AZ81" s="6" t="n">
        <v>109960</v>
      </c>
    </row>
    <row r="82" spans="1:52">
      <c r="A82" s="4" t="s">
        <v>294</v>
      </c>
    </row>
    <row r="83" spans="1:52">
      <c r="A83" s="4" t="s">
        <v>262</v>
      </c>
      <c r="V83" s="7" t="n">
        <v>102520</v>
      </c>
    </row>
    <row r="84" spans="1:52">
      <c r="A84" s="4" t="s">
        <v>251</v>
      </c>
      <c r="V84" s="6" t="n">
        <v>55384</v>
      </c>
      <c r="AW84" s="6" t="n">
        <v>42173</v>
      </c>
    </row>
    <row r="85" spans="1:52">
      <c r="A85" s="4" t="s">
        <v>273</v>
      </c>
      <c r="AS85" s="6" t="n">
        <v>8545</v>
      </c>
      <c r="AW85" s="6" t="n">
        <v>8545</v>
      </c>
    </row>
    <row r="86" spans="1:52">
      <c r="A86" s="4" t="s">
        <v>284</v>
      </c>
      <c r="V86" s="6" t="n">
        <v>47136</v>
      </c>
    </row>
    <row r="87" spans="1:52">
      <c r="A87" s="4" t="s">
        <v>287</v>
      </c>
      <c r="AW87" s="6" t="n">
        <v>160394</v>
      </c>
    </row>
    <row r="88" spans="1:52">
      <c r="A88" s="4" t="s">
        <v>288</v>
      </c>
      <c r="AS88" s="6" t="n">
        <v>275832</v>
      </c>
      <c r="AW88" s="6" t="n">
        <v>275832</v>
      </c>
      <c r="AZ88" s="6" t="n">
        <v>115438</v>
      </c>
    </row>
    <row r="89" spans="1:52">
      <c r="A89" s="4" t="s">
        <v>295</v>
      </c>
    </row>
    <row r="90" spans="1:52">
      <c r="A90" s="4" t="s">
        <v>262</v>
      </c>
      <c r="P90" s="7" t="n">
        <v>93642</v>
      </c>
    </row>
    <row r="91" spans="1:52">
      <c r="A91" s="4" t="s">
        <v>251</v>
      </c>
      <c r="P91" s="6" t="n">
        <v>55384</v>
      </c>
      <c r="AW91" s="6" t="n">
        <v>41498</v>
      </c>
    </row>
    <row r="92" spans="1:52">
      <c r="A92" s="4" t="s">
        <v>273</v>
      </c>
      <c r="AS92" s="6" t="n">
        <v>13434</v>
      </c>
      <c r="AW92" s="6" t="n">
        <v>13434</v>
      </c>
    </row>
    <row r="93" spans="1:52">
      <c r="A93" s="4" t="s">
        <v>284</v>
      </c>
      <c r="P93" s="7" t="n">
        <v>38258</v>
      </c>
    </row>
    <row r="94" spans="1:52">
      <c r="A94" s="4" t="s">
        <v>287</v>
      </c>
      <c r="AW94" s="6" t="n">
        <v>160391</v>
      </c>
    </row>
    <row r="95" spans="1:52">
      <c r="A95" s="4" t="s">
        <v>288</v>
      </c>
      <c r="AS95" s="6" t="n">
        <v>276463</v>
      </c>
      <c r="AW95" s="6" t="n">
        <v>276463</v>
      </c>
      <c r="AZ95" s="6" t="n">
        <v>116072</v>
      </c>
    </row>
    <row r="96" spans="1:52">
      <c r="A96" s="4" t="s">
        <v>296</v>
      </c>
    </row>
    <row r="97" spans="1:52">
      <c r="A97" s="4" t="s">
        <v>262</v>
      </c>
      <c r="R97" s="6" t="n">
        <v>119837</v>
      </c>
      <c r="S97" s="7" t="n">
        <v>119837</v>
      </c>
    </row>
    <row r="98" spans="1:52">
      <c r="A98" s="4" t="s">
        <v>251</v>
      </c>
      <c r="R98" s="6" t="n">
        <v>95000</v>
      </c>
      <c r="AW98" s="6" t="n">
        <v>22938</v>
      </c>
    </row>
    <row r="99" spans="1:52">
      <c r="A99" s="4" t="s">
        <v>273</v>
      </c>
      <c r="AS99" s="6" t="n">
        <v>32446</v>
      </c>
      <c r="AW99" s="6" t="n">
        <v>32446</v>
      </c>
    </row>
    <row r="100" spans="1:52">
      <c r="A100" s="4" t="s">
        <v>284</v>
      </c>
      <c r="R100" s="7" t="n">
        <v>24837</v>
      </c>
    </row>
    <row r="101" spans="1:52">
      <c r="A101" s="4" t="s">
        <v>287</v>
      </c>
      <c r="AW101" s="6" t="n">
        <v>147201</v>
      </c>
    </row>
    <row r="102" spans="1:52">
      <c r="A102" s="4" t="s">
        <v>288</v>
      </c>
      <c r="AS102" s="6" t="n">
        <v>202585</v>
      </c>
      <c r="AW102" s="6" t="n">
        <v>202585</v>
      </c>
      <c r="AZ102" s="6" t="n">
        <v>0</v>
      </c>
    </row>
    <row r="103" spans="1:52">
      <c r="A103" s="4" t="s">
        <v>297</v>
      </c>
    </row>
    <row r="104" spans="1:52">
      <c r="A104" s="4" t="s">
        <v>254</v>
      </c>
      <c r="AP104" s="7" t="n">
        <v>70000</v>
      </c>
    </row>
    <row r="105" spans="1:52">
      <c r="A105" s="4" t="s">
        <v>257</v>
      </c>
      <c r="AP105" s="4" t="s">
        <v>203</v>
      </c>
    </row>
    <row r="106" spans="1:52">
      <c r="A106" s="4" t="s">
        <v>259</v>
      </c>
      <c r="AP106" s="4" t="s">
        <v>298</v>
      </c>
    </row>
    <row r="107" spans="1:52">
      <c r="A107" s="4" t="s">
        <v>262</v>
      </c>
      <c r="AG107" s="7" t="n">
        <v>70014</v>
      </c>
      <c r="AZ107" s="6" t="n">
        <v>20632</v>
      </c>
    </row>
    <row r="108" spans="1:52">
      <c r="A108" s="4" t="s">
        <v>263</v>
      </c>
      <c r="AP108" s="4" t="s">
        <v>264</v>
      </c>
    </row>
    <row r="109" spans="1:52">
      <c r="A109" s="4" t="s">
        <v>250</v>
      </c>
      <c r="AW109" s="7" t="n">
        <v>21300</v>
      </c>
    </row>
    <row r="110" spans="1:52">
      <c r="A110" s="4" t="s">
        <v>272</v>
      </c>
      <c r="AW110" s="6" t="n">
        <v>4000000</v>
      </c>
    </row>
    <row r="111" spans="1:52">
      <c r="A111" s="4" t="s">
        <v>251</v>
      </c>
      <c r="AG111" s="6" t="n">
        <v>70000</v>
      </c>
      <c r="AW111" s="7" t="n">
        <v>95000</v>
      </c>
      <c r="AZ111" s="6" t="n">
        <v>12500</v>
      </c>
    </row>
    <row r="112" spans="1:52">
      <c r="A112" s="4" t="s">
        <v>273</v>
      </c>
      <c r="AP112" s="7" t="n">
        <v>12500</v>
      </c>
      <c r="AT112" s="7" t="n">
        <v>0</v>
      </c>
      <c r="AV112" s="7" t="n">
        <v>0</v>
      </c>
      <c r="AY112" s="7" t="n">
        <v>0</v>
      </c>
      <c r="AZ112" s="6" t="n">
        <v>70000</v>
      </c>
    </row>
    <row r="113" spans="1:52">
      <c r="A113" s="4" t="s">
        <v>284</v>
      </c>
      <c r="AG113" s="7" t="n">
        <v>14</v>
      </c>
    </row>
    <row r="114" spans="1:52">
      <c r="A114" s="4" t="s">
        <v>287</v>
      </c>
      <c r="AW114" s="6" t="n">
        <v>368272</v>
      </c>
    </row>
    <row r="115" spans="1:52">
      <c r="A115" s="4" t="s">
        <v>288</v>
      </c>
      <c r="AS115" s="6" t="n">
        <v>368272</v>
      </c>
      <c r="AW115" s="6" t="n">
        <v>368272</v>
      </c>
      <c r="AZ115" s="6" t="n">
        <v>0</v>
      </c>
    </row>
    <row r="116" spans="1:52">
      <c r="A116" s="4" t="s">
        <v>292</v>
      </c>
      <c r="AS116" s="6" t="n">
        <v>140205</v>
      </c>
      <c r="AW116" s="7" t="n">
        <v>140205</v>
      </c>
    </row>
    <row r="117" spans="1:52">
      <c r="A117" s="4" t="s">
        <v>299</v>
      </c>
      <c r="AP117" s="4" t="s">
        <v>300</v>
      </c>
    </row>
    <row r="118" spans="1:52">
      <c r="A118" s="4" t="s">
        <v>301</v>
      </c>
      <c r="AP118" s="7" t="n">
        <v>50000</v>
      </c>
    </row>
    <row r="119" spans="1:52">
      <c r="A119" s="4" t="s">
        <v>252</v>
      </c>
      <c r="AP119" s="7" t="n">
        <v>7500</v>
      </c>
    </row>
    <row r="120" spans="1:52">
      <c r="A120" s="4" t="s">
        <v>302</v>
      </c>
      <c r="AW120" s="4" t="s">
        <v>303</v>
      </c>
      <c r="AX120" s="4" t="s">
        <v>303</v>
      </c>
    </row>
    <row r="121" spans="1:52">
      <c r="A121" s="4" t="s">
        <v>304</v>
      </c>
    </row>
    <row r="122" spans="1:52">
      <c r="A122" s="4" t="s">
        <v>254</v>
      </c>
      <c r="AN122" s="7" t="n">
        <v>70000</v>
      </c>
    </row>
    <row r="123" spans="1:52">
      <c r="A123" s="4" t="s">
        <v>257</v>
      </c>
      <c r="AN123" s="4" t="s">
        <v>203</v>
      </c>
    </row>
    <row r="124" spans="1:52">
      <c r="A124" s="4" t="s">
        <v>262</v>
      </c>
      <c r="AC124" s="7" t="n">
        <v>93179</v>
      </c>
    </row>
    <row r="125" spans="1:52">
      <c r="A125" s="4" t="s">
        <v>263</v>
      </c>
      <c r="AN125" s="4" t="s">
        <v>264</v>
      </c>
    </row>
    <row r="126" spans="1:52">
      <c r="A126" s="4" t="s">
        <v>250</v>
      </c>
      <c r="AW126" s="7" t="n">
        <v>14000</v>
      </c>
      <c r="AZ126" s="7" t="n">
        <v>56000</v>
      </c>
    </row>
    <row r="127" spans="1:52">
      <c r="A127" s="4" t="s">
        <v>272</v>
      </c>
      <c r="AW127" s="6" t="n">
        <v>222222</v>
      </c>
      <c r="AZ127" s="6" t="n">
        <v>318813</v>
      </c>
    </row>
    <row r="128" spans="1:52">
      <c r="A128" s="4" t="s">
        <v>251</v>
      </c>
      <c r="K128" s="7" t="n">
        <v>10946</v>
      </c>
      <c r="AC128" s="6" t="n">
        <v>70000</v>
      </c>
      <c r="AN128" s="7" t="n">
        <v>12500</v>
      </c>
    </row>
    <row r="129" spans="1:52">
      <c r="A129" s="4" t="s">
        <v>273</v>
      </c>
      <c r="K129" s="6" t="n">
        <v>1554</v>
      </c>
      <c r="AU129" s="6" t="n">
        <v>1554</v>
      </c>
    </row>
    <row r="130" spans="1:52">
      <c r="A130" s="4" t="s">
        <v>284</v>
      </c>
      <c r="AC130" s="7" t="n">
        <v>23179</v>
      </c>
    </row>
    <row r="131" spans="1:52">
      <c r="A131" s="4" t="s">
        <v>288</v>
      </c>
      <c r="AS131" s="6" t="n">
        <v>13784</v>
      </c>
      <c r="AW131" s="7" t="n">
        <v>13784</v>
      </c>
      <c r="AZ131" s="7" t="n">
        <v>79464</v>
      </c>
    </row>
    <row r="132" spans="1:52">
      <c r="A132" s="4" t="s">
        <v>299</v>
      </c>
      <c r="AN132" s="4" t="s">
        <v>305</v>
      </c>
    </row>
    <row r="133" spans="1:52">
      <c r="A133" s="4" t="s">
        <v>301</v>
      </c>
      <c r="AN133" s="7" t="n">
        <v>50000</v>
      </c>
    </row>
    <row r="134" spans="1:52">
      <c r="A134" s="4" t="s">
        <v>252</v>
      </c>
      <c r="AS134" s="6" t="n">
        <v>0</v>
      </c>
      <c r="AW134" s="6" t="n">
        <v>0</v>
      </c>
      <c r="AZ134" s="6" t="n">
        <v>2838</v>
      </c>
    </row>
    <row r="135" spans="1:52">
      <c r="A135" s="4" t="s">
        <v>306</v>
      </c>
      <c r="AN135" s="7" t="n">
        <v>7500</v>
      </c>
    </row>
    <row r="136" spans="1:52">
      <c r="A136" s="4" t="s">
        <v>307</v>
      </c>
      <c r="AW136" s="6" t="n">
        <v>2849</v>
      </c>
      <c r="AX136" s="7" t="n">
        <v>0</v>
      </c>
    </row>
    <row r="137" spans="1:52">
      <c r="A137" s="4" t="s">
        <v>308</v>
      </c>
    </row>
    <row r="138" spans="1:52">
      <c r="A138" s="4" t="s">
        <v>250</v>
      </c>
      <c r="AW138" s="7" t="n">
        <v>20000</v>
      </c>
      <c r="AZ138" s="7" t="n">
        <v>35000</v>
      </c>
    </row>
    <row r="139" spans="1:52">
      <c r="A139" s="4" t="s">
        <v>272</v>
      </c>
      <c r="AW139" s="6" t="n">
        <v>869565</v>
      </c>
      <c r="AZ139" s="6" t="n">
        <v>440452</v>
      </c>
    </row>
    <row r="140" spans="1:52">
      <c r="A140" s="4" t="s">
        <v>288</v>
      </c>
      <c r="AS140" s="6" t="n">
        <v>57121</v>
      </c>
      <c r="AW140" s="7" t="n">
        <v>57121</v>
      </c>
      <c r="AZ140" s="7" t="n">
        <v>54324</v>
      </c>
    </row>
    <row r="141" spans="1:52">
      <c r="A141" s="4" t="s">
        <v>309</v>
      </c>
    </row>
    <row r="142" spans="1:52">
      <c r="A142" s="4" t="s">
        <v>254</v>
      </c>
      <c r="AL142" s="7" t="n">
        <v>70000</v>
      </c>
    </row>
    <row r="143" spans="1:52">
      <c r="A143" s="4" t="s">
        <v>257</v>
      </c>
      <c r="AL143" s="4" t="s">
        <v>203</v>
      </c>
    </row>
    <row r="144" spans="1:52">
      <c r="A144" s="4" t="s">
        <v>262</v>
      </c>
      <c r="X144" s="7" t="n">
        <v>104711</v>
      </c>
    </row>
    <row r="145" spans="1:52">
      <c r="A145" s="4" t="s">
        <v>263</v>
      </c>
      <c r="AL145" s="4" t="s">
        <v>264</v>
      </c>
    </row>
    <row r="146" spans="1:52">
      <c r="A146" s="4" t="s">
        <v>251</v>
      </c>
      <c r="X146" s="6" t="n">
        <v>70000</v>
      </c>
      <c r="AL146" s="7" t="n">
        <v>12500</v>
      </c>
      <c r="AW146" s="6" t="n">
        <v>70000</v>
      </c>
    </row>
    <row r="147" spans="1:52">
      <c r="A147" s="4" t="s">
        <v>273</v>
      </c>
      <c r="K147" s="6" t="n">
        <v>2743</v>
      </c>
      <c r="AT147" s="6" t="n">
        <v>0</v>
      </c>
      <c r="AU147" s="6" t="n">
        <v>2743</v>
      </c>
      <c r="AV147" s="6" t="n">
        <v>0</v>
      </c>
      <c r="AY147" s="6" t="n">
        <v>0</v>
      </c>
      <c r="AZ147" s="6" t="n">
        <v>6562</v>
      </c>
    </row>
    <row r="148" spans="1:52">
      <c r="A148" s="4" t="s">
        <v>284</v>
      </c>
      <c r="X148" s="7" t="n">
        <v>34711</v>
      </c>
    </row>
    <row r="149" spans="1:52">
      <c r="A149" s="4" t="s">
        <v>287</v>
      </c>
      <c r="AW149" s="6" t="n">
        <v>104214</v>
      </c>
    </row>
    <row r="150" spans="1:52">
      <c r="A150" s="4" t="s">
        <v>288</v>
      </c>
      <c r="AS150" s="6" t="n">
        <v>160322</v>
      </c>
      <c r="AW150" s="6" t="n">
        <v>160322</v>
      </c>
      <c r="AZ150" s="6" t="n">
        <v>56108</v>
      </c>
    </row>
    <row r="151" spans="1:52">
      <c r="A151" s="4" t="s">
        <v>299</v>
      </c>
      <c r="AL151" s="4" t="s">
        <v>310</v>
      </c>
    </row>
    <row r="152" spans="1:52">
      <c r="A152" s="4" t="s">
        <v>301</v>
      </c>
      <c r="AL152" s="7" t="n">
        <v>50000</v>
      </c>
    </row>
    <row r="153" spans="1:52">
      <c r="A153" s="4" t="s">
        <v>252</v>
      </c>
      <c r="AL153" s="7" t="n">
        <v>7500</v>
      </c>
      <c r="AS153" s="6" t="n">
        <v>0</v>
      </c>
      <c r="AW153" s="6" t="n">
        <v>0</v>
      </c>
    </row>
    <row r="154" spans="1:52">
      <c r="A154" s="4" t="s">
        <v>306</v>
      </c>
      <c r="AW154" s="6" t="n">
        <v>7500</v>
      </c>
    </row>
    <row r="155" spans="1:52">
      <c r="A155" s="4" t="s">
        <v>307</v>
      </c>
      <c r="AW155" s="6" t="n">
        <v>3573</v>
      </c>
      <c r="AX155" s="7" t="n">
        <v>0</v>
      </c>
    </row>
    <row r="156" spans="1:52">
      <c r="A156" s="4" t="s">
        <v>311</v>
      </c>
    </row>
    <row r="157" spans="1:52">
      <c r="A157" s="4" t="s">
        <v>254</v>
      </c>
      <c r="AJ157" s="7" t="n">
        <v>74000</v>
      </c>
    </row>
    <row r="158" spans="1:52">
      <c r="A158" s="4" t="s">
        <v>257</v>
      </c>
      <c r="AJ158" s="4" t="s">
        <v>258</v>
      </c>
    </row>
    <row r="159" spans="1:52">
      <c r="A159" s="4" t="s">
        <v>259</v>
      </c>
      <c r="AJ159" s="4" t="s">
        <v>312</v>
      </c>
    </row>
    <row r="160" spans="1:52">
      <c r="A160" s="4" t="s">
        <v>262</v>
      </c>
      <c r="T160" s="7" t="n">
        <v>59654</v>
      </c>
    </row>
    <row r="161" spans="1:52">
      <c r="A161" s="4" t="s">
        <v>263</v>
      </c>
      <c r="AJ161" s="4" t="s">
        <v>313</v>
      </c>
    </row>
    <row r="162" spans="1:52">
      <c r="A162" s="4" t="s">
        <v>251</v>
      </c>
      <c r="T162" s="7" t="n">
        <v>74000</v>
      </c>
      <c r="AW162" s="6" t="n">
        <v>70000</v>
      </c>
    </row>
    <row r="163" spans="1:52">
      <c r="A163" s="4" t="s">
        <v>273</v>
      </c>
      <c r="AS163" s="6" t="n">
        <v>0</v>
      </c>
      <c r="AW163" s="6" t="n">
        <v>0</v>
      </c>
    </row>
    <row r="164" spans="1:52">
      <c r="A164" s="4" t="s">
        <v>287</v>
      </c>
      <c r="AW164" s="6" t="n">
        <v>283106</v>
      </c>
    </row>
    <row r="165" spans="1:52">
      <c r="A165" s="4" t="s">
        <v>288</v>
      </c>
      <c r="AS165" s="6" t="n">
        <v>399800</v>
      </c>
      <c r="AW165" s="6" t="n">
        <v>399800</v>
      </c>
      <c r="AZ165" s="6" t="n">
        <v>116694</v>
      </c>
    </row>
    <row r="166" spans="1:52">
      <c r="A166" s="4" t="s">
        <v>299</v>
      </c>
      <c r="AJ166" s="4" t="s">
        <v>314</v>
      </c>
    </row>
    <row r="167" spans="1:52">
      <c r="A167" s="4" t="s">
        <v>315</v>
      </c>
    </row>
    <row r="168" spans="1:52">
      <c r="A168" s="4" t="s">
        <v>254</v>
      </c>
      <c r="AI168" s="7" t="n">
        <v>250000</v>
      </c>
    </row>
    <row r="169" spans="1:52">
      <c r="A169" s="4" t="s">
        <v>257</v>
      </c>
      <c r="AI169" s="4" t="s">
        <v>316</v>
      </c>
    </row>
    <row r="170" spans="1:52">
      <c r="A170" s="4" t="s">
        <v>261</v>
      </c>
      <c r="AI170" s="7" t="n">
        <v>225000</v>
      </c>
    </row>
    <row r="171" spans="1:52">
      <c r="A171" s="4" t="s">
        <v>262</v>
      </c>
      <c r="AS171" s="6" t="n">
        <v>124660</v>
      </c>
      <c r="AW171" s="6" t="n">
        <v>124660</v>
      </c>
    </row>
    <row r="172" spans="1:52">
      <c r="A172" s="4" t="s">
        <v>263</v>
      </c>
      <c r="AI172" s="4" t="s">
        <v>317</v>
      </c>
    </row>
    <row r="173" spans="1:52">
      <c r="A173" s="4" t="s">
        <v>275</v>
      </c>
      <c r="AI173" s="7" t="n">
        <v>250000</v>
      </c>
    </row>
    <row r="174" spans="1:52">
      <c r="A174" s="4" t="s">
        <v>250</v>
      </c>
      <c r="AW174" s="7" t="n">
        <v>76960</v>
      </c>
    </row>
    <row r="175" spans="1:52">
      <c r="A175" s="4" t="s">
        <v>272</v>
      </c>
      <c r="AW175" s="6" t="n">
        <v>1517526</v>
      </c>
    </row>
    <row r="176" spans="1:52">
      <c r="A176" s="4" t="s">
        <v>251</v>
      </c>
      <c r="AI176" s="7" t="n">
        <v>25000</v>
      </c>
      <c r="AW176" s="7" t="n">
        <v>48596</v>
      </c>
    </row>
    <row r="177" spans="1:52">
      <c r="A177" s="4" t="s">
        <v>273</v>
      </c>
      <c r="AS177" s="6" t="n">
        <v>33904</v>
      </c>
      <c r="AW177" s="6" t="n">
        <v>33904</v>
      </c>
    </row>
    <row r="178" spans="1:52">
      <c r="A178" s="4" t="s">
        <v>318</v>
      </c>
      <c r="AI178" s="4" t="s">
        <v>319</v>
      </c>
    </row>
    <row r="179" spans="1:52">
      <c r="A179" s="4" t="s">
        <v>320</v>
      </c>
      <c r="AI179" s="8" t="n">
        <v>0.045</v>
      </c>
    </row>
    <row r="180" spans="1:52">
      <c r="A180" s="4" t="s">
        <v>321</v>
      </c>
    </row>
    <row r="181" spans="1:52">
      <c r="A181" s="4" t="s">
        <v>262</v>
      </c>
      <c r="AI181" s="7" t="n">
        <v>135740</v>
      </c>
    </row>
    <row r="182" spans="1:52">
      <c r="A182" s="4" t="s">
        <v>275</v>
      </c>
      <c r="AI182" s="6" t="n">
        <v>75000</v>
      </c>
    </row>
    <row r="183" spans="1:52">
      <c r="A183" s="4" t="s">
        <v>251</v>
      </c>
      <c r="AI183" s="6" t="n">
        <v>82500</v>
      </c>
    </row>
    <row r="184" spans="1:52">
      <c r="A184" s="4" t="s">
        <v>284</v>
      </c>
      <c r="AI184" s="7" t="n">
        <v>53240</v>
      </c>
    </row>
    <row r="185" spans="1:52">
      <c r="A185" s="4" t="s">
        <v>322</v>
      </c>
    </row>
    <row r="186" spans="1:52">
      <c r="A186" s="4" t="s">
        <v>275</v>
      </c>
      <c r="AE186" s="7" t="n">
        <v>25000</v>
      </c>
    </row>
    <row r="187" spans="1:52">
      <c r="A187" s="4" t="s">
        <v>323</v>
      </c>
    </row>
    <row r="188" spans="1:52">
      <c r="A188" s="4" t="s">
        <v>250</v>
      </c>
      <c r="AW188" s="7" t="n">
        <v>57975</v>
      </c>
    </row>
    <row r="189" spans="1:52">
      <c r="A189" s="4" t="s">
        <v>272</v>
      </c>
      <c r="AW189" s="6" t="n">
        <v>5918300</v>
      </c>
    </row>
    <row r="190" spans="1:52">
      <c r="A190" s="4" t="s">
        <v>288</v>
      </c>
      <c r="AS190" s="6" t="n">
        <v>151708</v>
      </c>
      <c r="AW190" s="7" t="n">
        <v>151708</v>
      </c>
    </row>
    <row r="191" spans="1:52">
      <c r="A191" s="4" t="s">
        <v>324</v>
      </c>
    </row>
    <row r="192" spans="1:52">
      <c r="A192" s="4" t="s">
        <v>262</v>
      </c>
      <c r="AE192" s="6" t="n">
        <v>44209</v>
      </c>
    </row>
    <row r="193" spans="1:52">
      <c r="A193" s="4" t="s">
        <v>251</v>
      </c>
      <c r="AE193" s="6" t="n">
        <v>27500</v>
      </c>
      <c r="AW193" s="6" t="n">
        <v>33309</v>
      </c>
    </row>
    <row r="194" spans="1:52">
      <c r="A194" s="4" t="s">
        <v>284</v>
      </c>
      <c r="AE194" s="7" t="n">
        <v>16709</v>
      </c>
    </row>
    <row r="195" spans="1:52">
      <c r="A195" s="4" t="s">
        <v>287</v>
      </c>
      <c r="AW195" s="6" t="n">
        <v>10530</v>
      </c>
    </row>
    <row r="196" spans="1:52">
      <c r="A196" s="4" t="s">
        <v>288</v>
      </c>
      <c r="AS196" s="6" t="n">
        <v>163422</v>
      </c>
      <c r="AW196" s="6" t="n">
        <v>163422</v>
      </c>
      <c r="AZ196" s="6" t="n">
        <v>152892</v>
      </c>
    </row>
    <row r="197" spans="1:52">
      <c r="A197" s="4" t="s">
        <v>325</v>
      </c>
    </row>
    <row r="198" spans="1:52">
      <c r="A198" s="4" t="s">
        <v>251</v>
      </c>
      <c r="AW198" s="6" t="n">
        <v>12773</v>
      </c>
    </row>
    <row r="199" spans="1:52">
      <c r="A199" s="4" t="s">
        <v>273</v>
      </c>
      <c r="AS199" s="6" t="n">
        <v>14767</v>
      </c>
      <c r="AW199" s="6" t="n">
        <v>14767</v>
      </c>
    </row>
    <row r="200" spans="1:52">
      <c r="A200" s="4" t="s">
        <v>284</v>
      </c>
      <c r="AW200" s="6" t="n">
        <v>128499</v>
      </c>
    </row>
    <row r="201" spans="1:52">
      <c r="A201" s="4" t="s">
        <v>288</v>
      </c>
      <c r="AS201" s="6" t="n">
        <v>183255</v>
      </c>
      <c r="AW201" s="6" t="n">
        <v>183255</v>
      </c>
      <c r="AZ201" s="6" t="n">
        <v>54756</v>
      </c>
    </row>
    <row r="202" spans="1:52">
      <c r="A202" s="4" t="s">
        <v>326</v>
      </c>
    </row>
    <row r="203" spans="1:52">
      <c r="A203" s="4" t="s">
        <v>254</v>
      </c>
      <c r="AB203" s="7" t="n">
        <v>43000</v>
      </c>
      <c r="AF203" s="7" t="n">
        <v>70000</v>
      </c>
    </row>
    <row r="204" spans="1:52">
      <c r="A204" s="4" t="s">
        <v>257</v>
      </c>
      <c r="AB204" s="4" t="s">
        <v>258</v>
      </c>
      <c r="AF204" s="4" t="s">
        <v>203</v>
      </c>
    </row>
    <row r="205" spans="1:52">
      <c r="A205" s="4" t="s">
        <v>259</v>
      </c>
      <c r="AB205" s="4" t="s">
        <v>327</v>
      </c>
      <c r="AF205" s="4" t="s">
        <v>298</v>
      </c>
    </row>
    <row r="206" spans="1:52">
      <c r="A206" s="4" t="s">
        <v>262</v>
      </c>
      <c r="H206" s="7" t="n">
        <v>52875</v>
      </c>
      <c r="J206" s="7" t="n">
        <v>248055</v>
      </c>
    </row>
    <row r="207" spans="1:52">
      <c r="A207" s="4" t="s">
        <v>263</v>
      </c>
      <c r="AB207" s="4" t="s">
        <v>313</v>
      </c>
      <c r="AF207" s="4" t="s">
        <v>264</v>
      </c>
    </row>
    <row r="208" spans="1:52">
      <c r="A208" s="4" t="s">
        <v>250</v>
      </c>
      <c r="AY208" s="7" t="n">
        <v>5625</v>
      </c>
    </row>
    <row r="209" spans="1:52">
      <c r="A209" s="4" t="s">
        <v>272</v>
      </c>
      <c r="AY209" s="6" t="n">
        <v>1704546</v>
      </c>
    </row>
    <row r="210" spans="1:52">
      <c r="A210" s="4" t="s">
        <v>251</v>
      </c>
      <c r="H210" s="6" t="n">
        <v>43000</v>
      </c>
      <c r="J210" s="6" t="n">
        <v>60500</v>
      </c>
      <c r="AF210" s="7" t="n">
        <v>9500</v>
      </c>
      <c r="AW210" s="6" t="n">
        <v>9111</v>
      </c>
    </row>
    <row r="211" spans="1:52">
      <c r="A211" s="4" t="s">
        <v>273</v>
      </c>
      <c r="AS211" s="6" t="n">
        <v>389</v>
      </c>
      <c r="AW211" s="6" t="n">
        <v>389</v>
      </c>
    </row>
    <row r="212" spans="1:52">
      <c r="A212" s="4" t="s">
        <v>284</v>
      </c>
      <c r="H212" s="7" t="n">
        <v>9875</v>
      </c>
      <c r="J212" s="7" t="n">
        <v>187555</v>
      </c>
    </row>
    <row r="213" spans="1:52">
      <c r="A213" s="4" t="s">
        <v>299</v>
      </c>
      <c r="AB213" s="4" t="s">
        <v>328</v>
      </c>
      <c r="AF213" s="4" t="s">
        <v>329</v>
      </c>
    </row>
    <row r="214" spans="1:52">
      <c r="A214" s="4" t="s">
        <v>301</v>
      </c>
      <c r="AB214" s="7" t="n">
        <v>43000</v>
      </c>
      <c r="AF214" s="7" t="n">
        <v>50000</v>
      </c>
    </row>
    <row r="215" spans="1:52">
      <c r="A215" s="4" t="s">
        <v>252</v>
      </c>
      <c r="AF215" s="7" t="n">
        <v>10500</v>
      </c>
    </row>
    <row r="216" spans="1:52">
      <c r="A216" s="4" t="s">
        <v>330</v>
      </c>
    </row>
    <row r="217" spans="1:52">
      <c r="A217" s="4" t="s">
        <v>251</v>
      </c>
      <c r="AS217" s="6" t="n">
        <v>43000</v>
      </c>
      <c r="AW217" s="6" t="n">
        <v>55621</v>
      </c>
    </row>
    <row r="218" spans="1:52">
      <c r="A218" s="4" t="s">
        <v>273</v>
      </c>
      <c r="AS218" s="6" t="n">
        <v>4879</v>
      </c>
      <c r="AW218" s="6" t="n">
        <v>4879</v>
      </c>
    </row>
    <row r="219" spans="1:52">
      <c r="A219" s="4" t="s">
        <v>284</v>
      </c>
      <c r="AS219" s="6" t="n">
        <v>148597</v>
      </c>
      <c r="AW219" s="6" t="n">
        <v>558084</v>
      </c>
    </row>
    <row r="220" spans="1:52">
      <c r="A220" s="4" t="s">
        <v>288</v>
      </c>
      <c r="AS220" s="6" t="n">
        <v>558084</v>
      </c>
      <c r="AW220" s="6" t="n">
        <v>558084</v>
      </c>
      <c r="AZ220" s="6" t="n">
        <v>0</v>
      </c>
    </row>
    <row r="221" spans="1:52">
      <c r="A221" s="4" t="s">
        <v>292</v>
      </c>
      <c r="AS221" s="6" t="n">
        <v>8910</v>
      </c>
      <c r="AW221" s="6" t="n">
        <v>8910</v>
      </c>
    </row>
    <row r="222" spans="1:52">
      <c r="A222" s="4" t="s">
        <v>330</v>
      </c>
    </row>
    <row r="223" spans="1:52">
      <c r="A223" s="4" t="s">
        <v>273</v>
      </c>
      <c r="AS223" s="6" t="n">
        <v>0</v>
      </c>
      <c r="AW223" s="6" t="n">
        <v>0</v>
      </c>
    </row>
    <row r="224" spans="1:52">
      <c r="A224" s="4" t="s">
        <v>288</v>
      </c>
      <c r="AS224" s="6" t="n">
        <v>148597</v>
      </c>
      <c r="AW224" s="6" t="n">
        <v>148597</v>
      </c>
      <c r="AZ224" s="6" t="n">
        <v>0</v>
      </c>
    </row>
    <row r="225" spans="1:52">
      <c r="A225" s="4" t="s">
        <v>331</v>
      </c>
    </row>
    <row r="226" spans="1:52">
      <c r="A226" s="4" t="s">
        <v>254</v>
      </c>
      <c r="Z226" s="7" t="n">
        <v>70000</v>
      </c>
    </row>
    <row r="227" spans="1:52">
      <c r="A227" s="4" t="s">
        <v>257</v>
      </c>
      <c r="Z227" s="4" t="s">
        <v>203</v>
      </c>
    </row>
    <row r="228" spans="1:52">
      <c r="A228" s="4" t="s">
        <v>259</v>
      </c>
      <c r="Z228" s="4" t="s">
        <v>332</v>
      </c>
    </row>
    <row r="229" spans="1:52">
      <c r="A229" s="4" t="s">
        <v>263</v>
      </c>
      <c r="Z229" s="4" t="s">
        <v>264</v>
      </c>
    </row>
    <row r="230" spans="1:52">
      <c r="A230" s="4" t="s">
        <v>251</v>
      </c>
      <c r="Z230" s="7" t="n">
        <v>9500</v>
      </c>
      <c r="AW230" s="6" t="n">
        <v>7714</v>
      </c>
    </row>
    <row r="231" spans="1:52">
      <c r="A231" s="4" t="s">
        <v>273</v>
      </c>
      <c r="AS231" s="6" t="n">
        <v>1781</v>
      </c>
      <c r="AW231" s="6" t="n">
        <v>1781</v>
      </c>
    </row>
    <row r="232" spans="1:52">
      <c r="A232" s="4" t="s">
        <v>299</v>
      </c>
      <c r="Z232" s="4" t="s">
        <v>333</v>
      </c>
    </row>
    <row r="233" spans="1:52">
      <c r="A233" s="4" t="s">
        <v>301</v>
      </c>
      <c r="Z233" s="7" t="n">
        <v>50000</v>
      </c>
    </row>
    <row r="234" spans="1:52">
      <c r="A234" s="4" t="s">
        <v>331</v>
      </c>
    </row>
    <row r="235" spans="1:52">
      <c r="A235" s="4" t="s">
        <v>262</v>
      </c>
      <c r="F235" s="7" t="n">
        <v>147829</v>
      </c>
    </row>
    <row r="236" spans="1:52">
      <c r="A236" s="4" t="s">
        <v>251</v>
      </c>
      <c r="F236" s="6" t="n">
        <v>60500</v>
      </c>
      <c r="AW236" s="6" t="n">
        <v>38176</v>
      </c>
    </row>
    <row r="237" spans="1:52">
      <c r="A237" s="4" t="s">
        <v>273</v>
      </c>
      <c r="AS237" s="6" t="n">
        <v>22324</v>
      </c>
      <c r="AW237" s="6" t="n">
        <v>22324</v>
      </c>
    </row>
    <row r="238" spans="1:52">
      <c r="A238" s="4" t="s">
        <v>284</v>
      </c>
      <c r="F238" s="7" t="n">
        <v>87329</v>
      </c>
      <c r="AW238" s="6" t="n">
        <v>558400</v>
      </c>
    </row>
    <row r="239" spans="1:52">
      <c r="A239" s="4" t="s">
        <v>288</v>
      </c>
      <c r="AS239" s="6" t="n">
        <v>558400</v>
      </c>
      <c r="AW239" s="6" t="n">
        <v>558400</v>
      </c>
      <c r="AZ239" s="6" t="n">
        <v>0</v>
      </c>
    </row>
    <row r="240" spans="1:52">
      <c r="A240" s="4" t="s">
        <v>334</v>
      </c>
    </row>
    <row r="241" spans="1:52">
      <c r="A241" s="4" t="s">
        <v>254</v>
      </c>
      <c r="Y241" s="7" t="n">
        <v>37500</v>
      </c>
    </row>
    <row r="242" spans="1:52">
      <c r="A242" s="4" t="s">
        <v>257</v>
      </c>
      <c r="Y242" s="4" t="s">
        <v>203</v>
      </c>
    </row>
    <row r="243" spans="1:52">
      <c r="A243" s="4" t="s">
        <v>259</v>
      </c>
      <c r="Y243" s="4" t="s">
        <v>335</v>
      </c>
    </row>
    <row r="244" spans="1:52">
      <c r="A244" s="4" t="s">
        <v>263</v>
      </c>
      <c r="Y244" s="4" t="s">
        <v>264</v>
      </c>
    </row>
    <row r="245" spans="1:52">
      <c r="A245" s="4" t="s">
        <v>251</v>
      </c>
      <c r="Y245" s="7" t="n">
        <v>6875</v>
      </c>
      <c r="AW245" s="6" t="n">
        <v>5372</v>
      </c>
    </row>
    <row r="246" spans="1:52">
      <c r="A246" s="4" t="s">
        <v>273</v>
      </c>
      <c r="AS246" s="6" t="n">
        <v>1503</v>
      </c>
      <c r="AW246" s="6" t="n">
        <v>1503</v>
      </c>
    </row>
    <row r="247" spans="1:52">
      <c r="A247" s="4" t="s">
        <v>299</v>
      </c>
      <c r="Y247" s="4" t="s">
        <v>336</v>
      </c>
    </row>
    <row r="248" spans="1:52">
      <c r="A248" s="4" t="s">
        <v>301</v>
      </c>
      <c r="Y248" s="7" t="n">
        <v>25000</v>
      </c>
    </row>
    <row r="249" spans="1:52">
      <c r="A249" s="4" t="s">
        <v>252</v>
      </c>
      <c r="Y249" s="7" t="n">
        <v>5625</v>
      </c>
    </row>
    <row r="250" spans="1:52">
      <c r="A250" s="4" t="s">
        <v>334</v>
      </c>
    </row>
    <row r="251" spans="1:52">
      <c r="A251" s="4" t="s">
        <v>262</v>
      </c>
      <c r="E251" s="7" t="n">
        <v>122955</v>
      </c>
    </row>
    <row r="252" spans="1:52">
      <c r="A252" s="4" t="s">
        <v>251</v>
      </c>
      <c r="E252" s="6" t="n">
        <v>30625</v>
      </c>
      <c r="AW252" s="6" t="n">
        <v>17453</v>
      </c>
    </row>
    <row r="253" spans="1:52">
      <c r="A253" s="4" t="s">
        <v>273</v>
      </c>
      <c r="AS253" s="6" t="n">
        <v>13172</v>
      </c>
      <c r="AW253" s="6" t="n">
        <v>13172</v>
      </c>
    </row>
    <row r="254" spans="1:52">
      <c r="A254" s="4" t="s">
        <v>284</v>
      </c>
      <c r="E254" s="7" t="n">
        <v>92330</v>
      </c>
      <c r="AW254" s="6" t="n">
        <v>299226</v>
      </c>
    </row>
    <row r="255" spans="1:52">
      <c r="A255" s="4" t="s">
        <v>288</v>
      </c>
      <c r="AS255" s="6" t="n">
        <v>299226</v>
      </c>
      <c r="AW255" s="6" t="n">
        <v>299226</v>
      </c>
      <c r="AZ255" s="6" t="n">
        <v>0</v>
      </c>
    </row>
    <row r="256" spans="1:52">
      <c r="A256" s="4" t="s">
        <v>337</v>
      </c>
    </row>
    <row r="257" spans="1:52">
      <c r="A257" s="4" t="s">
        <v>254</v>
      </c>
      <c r="W257" s="7" t="n">
        <v>150000</v>
      </c>
    </row>
    <row r="258" spans="1:52">
      <c r="A258" s="4" t="s">
        <v>257</v>
      </c>
      <c r="W258" s="4" t="s">
        <v>203</v>
      </c>
    </row>
    <row r="259" spans="1:52">
      <c r="A259" s="4" t="s">
        <v>259</v>
      </c>
      <c r="W259" s="4" t="s">
        <v>338</v>
      </c>
    </row>
    <row r="260" spans="1:52">
      <c r="A260" s="4" t="s">
        <v>262</v>
      </c>
      <c r="D260" s="7" t="n">
        <v>624135</v>
      </c>
    </row>
    <row r="261" spans="1:52">
      <c r="A261" s="4" t="s">
        <v>263</v>
      </c>
      <c r="W261" s="4" t="s">
        <v>264</v>
      </c>
    </row>
    <row r="262" spans="1:52">
      <c r="A262" s="4" t="s">
        <v>251</v>
      </c>
      <c r="D262" s="6" t="n">
        <v>100000</v>
      </c>
      <c r="W262" s="7" t="n">
        <v>50000</v>
      </c>
      <c r="AT262" s="6" t="n">
        <v>16940</v>
      </c>
      <c r="AW262" s="6" t="n">
        <v>26287</v>
      </c>
    </row>
    <row r="263" spans="1:52">
      <c r="A263" s="4" t="s">
        <v>273</v>
      </c>
      <c r="AS263" s="6" t="n">
        <v>73713</v>
      </c>
      <c r="AT263" s="6" t="n">
        <v>33060</v>
      </c>
      <c r="AV263" s="6" t="n">
        <v>33060</v>
      </c>
      <c r="AW263" s="6" t="n">
        <v>73713</v>
      </c>
      <c r="AY263" s="7" t="n">
        <v>33060</v>
      </c>
    </row>
    <row r="264" spans="1:52">
      <c r="A264" s="4" t="s">
        <v>284</v>
      </c>
      <c r="D264" s="7" t="n">
        <v>524135</v>
      </c>
      <c r="AW264" s="6" t="n">
        <v>1199423</v>
      </c>
    </row>
    <row r="265" spans="1:52">
      <c r="A265" s="4" t="s">
        <v>288</v>
      </c>
      <c r="AS265" s="6" t="n">
        <v>1199423</v>
      </c>
      <c r="AW265" s="6" t="n">
        <v>1199423</v>
      </c>
      <c r="AZ265" s="6" t="n">
        <v>0</v>
      </c>
    </row>
    <row r="266" spans="1:52">
      <c r="A266" s="4" t="s">
        <v>299</v>
      </c>
      <c r="W266" s="4" t="s">
        <v>339</v>
      </c>
    </row>
    <row r="267" spans="1:52">
      <c r="A267" s="4" t="s">
        <v>301</v>
      </c>
      <c r="W267" s="7" t="n">
        <v>100000</v>
      </c>
    </row>
    <row r="268" spans="1:52">
      <c r="A268" s="4" t="s">
        <v>340</v>
      </c>
    </row>
    <row r="269" spans="1:52">
      <c r="A269" s="4" t="s">
        <v>254</v>
      </c>
      <c r="V269" s="7" t="n">
        <v>100000</v>
      </c>
    </row>
    <row r="270" spans="1:52">
      <c r="A270" s="4" t="s">
        <v>257</v>
      </c>
      <c r="V270" s="4" t="s">
        <v>203</v>
      </c>
    </row>
    <row r="271" spans="1:52">
      <c r="A271" s="4" t="s">
        <v>259</v>
      </c>
      <c r="V271" s="4" t="s">
        <v>341</v>
      </c>
    </row>
    <row r="272" spans="1:52">
      <c r="A272" s="4" t="s">
        <v>261</v>
      </c>
      <c r="V272" s="7" t="n">
        <v>90000</v>
      </c>
    </row>
    <row r="273" spans="1:52">
      <c r="A273" s="4" t="s">
        <v>263</v>
      </c>
      <c r="V273" s="4" t="s">
        <v>264</v>
      </c>
    </row>
    <row r="274" spans="1:52">
      <c r="A274" s="4" t="s">
        <v>275</v>
      </c>
      <c r="V274" s="7" t="n">
        <v>100000</v>
      </c>
    </row>
    <row r="275" spans="1:52">
      <c r="A275" s="4" t="s">
        <v>251</v>
      </c>
      <c r="V275" s="7" t="n">
        <v>10000</v>
      </c>
    </row>
    <row r="276" spans="1:52">
      <c r="A276" s="4" t="s">
        <v>318</v>
      </c>
      <c r="V276" s="4" t="s">
        <v>319</v>
      </c>
    </row>
    <row r="277" spans="1:52">
      <c r="A277" s="4" t="s">
        <v>320</v>
      </c>
      <c r="V277" s="9" t="n">
        <v>0.02</v>
      </c>
    </row>
    <row r="278" spans="1:52">
      <c r="A278" s="4" t="s">
        <v>342</v>
      </c>
    </row>
    <row r="279" spans="1:52">
      <c r="A279" s="4" t="s">
        <v>275</v>
      </c>
      <c r="V279" s="7" t="n">
        <v>30000</v>
      </c>
    </row>
    <row r="280" spans="1:52">
      <c r="A280" s="4" t="s">
        <v>343</v>
      </c>
    </row>
    <row r="281" spans="1:52">
      <c r="A281" s="4" t="s">
        <v>251</v>
      </c>
      <c r="AW281" s="6" t="n">
        <v>1134</v>
      </c>
    </row>
    <row r="282" spans="1:52">
      <c r="A282" s="4" t="s">
        <v>273</v>
      </c>
      <c r="AS282" s="6" t="n">
        <v>1866</v>
      </c>
      <c r="AW282" s="6" t="n">
        <v>1866</v>
      </c>
    </row>
    <row r="283" spans="1:52">
      <c r="A283" s="4" t="s">
        <v>344</v>
      </c>
    </row>
    <row r="284" spans="1:52">
      <c r="A284" s="4" t="s">
        <v>254</v>
      </c>
      <c r="U284" s="7" t="n">
        <v>40000</v>
      </c>
    </row>
    <row r="285" spans="1:52">
      <c r="A285" s="4" t="s">
        <v>257</v>
      </c>
      <c r="U285" s="4" t="s">
        <v>258</v>
      </c>
    </row>
    <row r="286" spans="1:52">
      <c r="A286" s="4" t="s">
        <v>259</v>
      </c>
      <c r="U286" s="4" t="s">
        <v>345</v>
      </c>
    </row>
    <row r="287" spans="1:52">
      <c r="A287" s="4" t="s">
        <v>262</v>
      </c>
      <c r="U287" s="7" t="n">
        <v>60307</v>
      </c>
      <c r="V287" s="6" t="n">
        <v>67818</v>
      </c>
    </row>
    <row r="288" spans="1:52">
      <c r="A288" s="4" t="s">
        <v>263</v>
      </c>
      <c r="U288" s="4" t="s">
        <v>317</v>
      </c>
    </row>
    <row r="289" spans="1:52">
      <c r="A289" s="4" t="s">
        <v>251</v>
      </c>
      <c r="U289" s="7" t="n">
        <v>40000</v>
      </c>
      <c r="V289" s="6" t="n">
        <v>33000</v>
      </c>
      <c r="AV289" s="6" t="n">
        <v>986</v>
      </c>
      <c r="AW289" s="6" t="n">
        <v>12460</v>
      </c>
    </row>
    <row r="290" spans="1:52">
      <c r="A290" s="4" t="s">
        <v>273</v>
      </c>
      <c r="AS290" s="6" t="n">
        <v>20540</v>
      </c>
      <c r="AT290" s="6" t="n">
        <v>1014</v>
      </c>
      <c r="AV290" s="6" t="n">
        <v>1014</v>
      </c>
      <c r="AW290" s="6" t="n">
        <v>20540</v>
      </c>
      <c r="AY290" s="6" t="n">
        <v>1014</v>
      </c>
    </row>
    <row r="291" spans="1:52">
      <c r="A291" s="4" t="s">
        <v>284</v>
      </c>
      <c r="U291" s="7" t="n">
        <v>20307</v>
      </c>
      <c r="V291" s="7" t="n">
        <v>34818</v>
      </c>
    </row>
    <row r="292" spans="1:52">
      <c r="A292" s="4" t="s">
        <v>287</v>
      </c>
      <c r="AW292" s="6" t="n">
        <v>149426</v>
      </c>
    </row>
    <row r="293" spans="1:52">
      <c r="A293" s="4" t="s">
        <v>288</v>
      </c>
      <c r="AS293" s="6" t="n">
        <v>228923</v>
      </c>
      <c r="AW293" s="6" t="n">
        <v>228923</v>
      </c>
      <c r="AZ293" s="7" t="n">
        <v>79497</v>
      </c>
    </row>
    <row r="294" spans="1:52">
      <c r="A294" s="4" t="s">
        <v>299</v>
      </c>
      <c r="U294" s="4" t="s">
        <v>346</v>
      </c>
    </row>
    <row r="295" spans="1:52">
      <c r="A295" s="4" t="s">
        <v>301</v>
      </c>
      <c r="U295" s="7" t="n">
        <v>38000</v>
      </c>
    </row>
    <row r="296" spans="1:52">
      <c r="A296" s="4" t="s">
        <v>347</v>
      </c>
    </row>
    <row r="297" spans="1:52">
      <c r="A297" s="4" t="s">
        <v>251</v>
      </c>
      <c r="AW297" s="6" t="n">
        <v>29861</v>
      </c>
    </row>
    <row r="298" spans="1:52">
      <c r="A298" s="4" t="s">
        <v>287</v>
      </c>
      <c r="AT298" s="6" t="n">
        <v>159723</v>
      </c>
    </row>
    <row r="299" spans="1:52">
      <c r="A299" s="4" t="s">
        <v>288</v>
      </c>
      <c r="AS299" s="6" t="n">
        <v>10139</v>
      </c>
      <c r="AT299" s="7" t="n">
        <v>159723</v>
      </c>
      <c r="AV299" s="7" t="n">
        <v>159723</v>
      </c>
      <c r="AW299" s="6" t="n">
        <v>10139</v>
      </c>
      <c r="AY299" s="7" t="n">
        <v>159723</v>
      </c>
    </row>
    <row r="300" spans="1:52">
      <c r="A300" s="4" t="s">
        <v>348</v>
      </c>
    </row>
    <row r="301" spans="1:52">
      <c r="A301" s="4" t="s">
        <v>254</v>
      </c>
      <c r="Q301" s="7" t="n">
        <v>56250</v>
      </c>
    </row>
    <row r="302" spans="1:52">
      <c r="A302" s="4" t="s">
        <v>257</v>
      </c>
      <c r="Q302" s="4" t="s">
        <v>256</v>
      </c>
    </row>
    <row r="303" spans="1:52">
      <c r="A303" s="4" t="s">
        <v>259</v>
      </c>
      <c r="Q303" s="4" t="s">
        <v>349</v>
      </c>
    </row>
    <row r="304" spans="1:52">
      <c r="A304" s="4" t="s">
        <v>262</v>
      </c>
      <c r="Q304" s="7" t="n">
        <v>101339</v>
      </c>
    </row>
    <row r="305" spans="1:52">
      <c r="A305" s="4" t="s">
        <v>263</v>
      </c>
      <c r="Q305" s="4" t="s">
        <v>264</v>
      </c>
    </row>
    <row r="306" spans="1:52">
      <c r="A306" s="4" t="s">
        <v>251</v>
      </c>
      <c r="Q306" s="7" t="n">
        <v>56250</v>
      </c>
      <c r="AW306" s="6" t="n">
        <v>51341</v>
      </c>
    </row>
    <row r="307" spans="1:52">
      <c r="A307" s="4" t="s">
        <v>273</v>
      </c>
      <c r="K307" s="7" t="n">
        <v>4705</v>
      </c>
      <c r="AS307" s="6" t="n">
        <v>4909</v>
      </c>
      <c r="AU307" s="7" t="n">
        <v>4705</v>
      </c>
      <c r="AW307" s="6" t="n">
        <v>4909</v>
      </c>
    </row>
    <row r="308" spans="1:52">
      <c r="A308" s="4" t="s">
        <v>284</v>
      </c>
      <c r="Q308" s="7" t="n">
        <v>45089</v>
      </c>
    </row>
    <row r="309" spans="1:52">
      <c r="A309" s="4" t="s">
        <v>287</v>
      </c>
      <c r="AW309" s="6" t="n">
        <v>389744</v>
      </c>
    </row>
    <row r="310" spans="1:52">
      <c r="A310" s="4" t="s">
        <v>288</v>
      </c>
      <c r="AS310" s="6" t="n">
        <v>389744</v>
      </c>
      <c r="AW310" s="6" t="n">
        <v>389744</v>
      </c>
    </row>
    <row r="311" spans="1:52">
      <c r="A311" s="4" t="s">
        <v>299</v>
      </c>
      <c r="Q311" s="4" t="s">
        <v>350</v>
      </c>
    </row>
    <row r="312" spans="1:52">
      <c r="A312" s="4" t="s">
        <v>301</v>
      </c>
      <c r="Q312" s="7" t="n">
        <v>50000</v>
      </c>
    </row>
    <row r="313" spans="1:52">
      <c r="A313" s="4" t="s">
        <v>351</v>
      </c>
    </row>
    <row r="314" spans="1:52">
      <c r="A314" s="4" t="s">
        <v>254</v>
      </c>
      <c r="O314" s="7" t="n">
        <v>75000</v>
      </c>
    </row>
    <row r="315" spans="1:52">
      <c r="A315" s="4" t="s">
        <v>257</v>
      </c>
      <c r="O315" s="4" t="s">
        <v>203</v>
      </c>
    </row>
    <row r="316" spans="1:52">
      <c r="A316" s="4" t="s">
        <v>259</v>
      </c>
      <c r="O316" s="4" t="s">
        <v>298</v>
      </c>
    </row>
    <row r="317" spans="1:52">
      <c r="A317" s="4" t="s">
        <v>263</v>
      </c>
      <c r="O317" s="4" t="s">
        <v>264</v>
      </c>
    </row>
    <row r="318" spans="1:52">
      <c r="A318" s="4" t="s">
        <v>251</v>
      </c>
      <c r="O318" s="7" t="n">
        <v>13750</v>
      </c>
      <c r="AW318" s="6" t="n">
        <v>13750</v>
      </c>
    </row>
    <row r="319" spans="1:52">
      <c r="A319" s="4" t="s">
        <v>273</v>
      </c>
      <c r="AS319" s="6" t="n">
        <v>0</v>
      </c>
      <c r="AW319" s="6" t="n">
        <v>0</v>
      </c>
    </row>
    <row r="320" spans="1:52">
      <c r="A320" s="4" t="s">
        <v>299</v>
      </c>
      <c r="O320" s="4" t="s">
        <v>352</v>
      </c>
    </row>
    <row r="321" spans="1:52">
      <c r="A321" s="4" t="s">
        <v>301</v>
      </c>
      <c r="O321" s="7" t="n">
        <v>50000</v>
      </c>
    </row>
    <row r="322" spans="1:52">
      <c r="A322" s="4" t="s">
        <v>252</v>
      </c>
      <c r="O322" s="7" t="n">
        <v>11250</v>
      </c>
    </row>
    <row r="323" spans="1:52">
      <c r="A323" s="4" t="s">
        <v>351</v>
      </c>
    </row>
    <row r="324" spans="1:52">
      <c r="A324" s="4" t="s">
        <v>262</v>
      </c>
      <c r="C324" s="7" t="n">
        <v>300208</v>
      </c>
    </row>
    <row r="325" spans="1:52">
      <c r="A325" s="4" t="s">
        <v>251</v>
      </c>
      <c r="C325" s="6" t="n">
        <v>61250</v>
      </c>
      <c r="AW325" s="6" t="n">
        <v>61250</v>
      </c>
    </row>
    <row r="326" spans="1:52">
      <c r="A326" s="4" t="s">
        <v>273</v>
      </c>
      <c r="AS326" s="6" t="n">
        <v>0</v>
      </c>
      <c r="AW326" s="6" t="n">
        <v>0</v>
      </c>
    </row>
    <row r="327" spans="1:52">
      <c r="A327" s="4" t="s">
        <v>284</v>
      </c>
      <c r="C327" s="7" t="n">
        <v>238958</v>
      </c>
      <c r="AW327" s="6" t="n">
        <v>599362</v>
      </c>
    </row>
    <row r="328" spans="1:52">
      <c r="A328" s="4" t="s">
        <v>288</v>
      </c>
      <c r="AS328" s="6" t="n">
        <v>599362</v>
      </c>
      <c r="AW328" s="6" t="n">
        <v>599362</v>
      </c>
    </row>
    <row r="329" spans="1:52">
      <c r="A329" s="4" t="s">
        <v>353</v>
      </c>
    </row>
    <row r="330" spans="1:52">
      <c r="A330" s="4" t="s">
        <v>254</v>
      </c>
      <c r="N330" s="7" t="n">
        <v>37500</v>
      </c>
    </row>
    <row r="331" spans="1:52">
      <c r="A331" s="4" t="s">
        <v>257</v>
      </c>
      <c r="N331" s="4" t="s">
        <v>203</v>
      </c>
    </row>
    <row r="332" spans="1:52">
      <c r="A332" s="4" t="s">
        <v>259</v>
      </c>
      <c r="N332" s="4" t="s">
        <v>332</v>
      </c>
    </row>
    <row r="333" spans="1:52">
      <c r="A333" s="4" t="s">
        <v>262</v>
      </c>
      <c r="B333" s="7" t="n">
        <v>183481</v>
      </c>
    </row>
    <row r="334" spans="1:52">
      <c r="A334" s="4" t="s">
        <v>263</v>
      </c>
      <c r="N334" s="4" t="s">
        <v>264</v>
      </c>
    </row>
    <row r="335" spans="1:52">
      <c r="A335" s="4" t="s">
        <v>251</v>
      </c>
      <c r="B335" s="6" t="n">
        <v>30625</v>
      </c>
      <c r="N335" s="7" t="n">
        <v>6875</v>
      </c>
      <c r="AW335" s="6" t="n">
        <v>3026</v>
      </c>
    </row>
    <row r="336" spans="1:52">
      <c r="A336" s="4" t="s">
        <v>273</v>
      </c>
      <c r="AS336" s="6" t="n">
        <v>3849</v>
      </c>
      <c r="AW336" s="6" t="n">
        <v>3849</v>
      </c>
    </row>
    <row r="337" spans="1:52">
      <c r="A337" s="4" t="s">
        <v>284</v>
      </c>
      <c r="B337" s="7" t="n">
        <v>152856</v>
      </c>
    </row>
    <row r="338" spans="1:52">
      <c r="A338" s="4" t="s">
        <v>299</v>
      </c>
      <c r="N338" s="4" t="s">
        <v>354</v>
      </c>
    </row>
    <row r="339" spans="1:52">
      <c r="A339" s="4" t="s">
        <v>301</v>
      </c>
      <c r="N339" s="7" t="n">
        <v>25000</v>
      </c>
    </row>
    <row r="340" spans="1:52">
      <c r="A340" s="4" t="s">
        <v>252</v>
      </c>
      <c r="N340" s="7" t="n">
        <v>5625</v>
      </c>
    </row>
    <row r="341" spans="1:52">
      <c r="A341" s="4" t="s">
        <v>353</v>
      </c>
    </row>
    <row r="342" spans="1:52">
      <c r="A342" s="4" t="s">
        <v>251</v>
      </c>
      <c r="AW342" s="6" t="n">
        <v>4978</v>
      </c>
    </row>
    <row r="343" spans="1:52">
      <c r="A343" s="4" t="s">
        <v>273</v>
      </c>
      <c r="AS343" s="6" t="n">
        <v>25647</v>
      </c>
      <c r="AW343" s="6" t="n">
        <v>25647</v>
      </c>
    </row>
    <row r="344" spans="1:52">
      <c r="A344" s="4" t="s">
        <v>284</v>
      </c>
      <c r="AW344" s="6" t="n">
        <v>116386</v>
      </c>
    </row>
    <row r="345" spans="1:52">
      <c r="A345" s="4" t="s">
        <v>288</v>
      </c>
      <c r="AS345" s="6" t="n">
        <v>299867</v>
      </c>
      <c r="AW345" s="6" t="n">
        <v>299867</v>
      </c>
    </row>
    <row r="346" spans="1:52">
      <c r="A346" s="4" t="s">
        <v>355</v>
      </c>
    </row>
    <row r="347" spans="1:52">
      <c r="A347" s="4" t="s">
        <v>254</v>
      </c>
      <c r="M347" s="7" t="n">
        <v>50000</v>
      </c>
    </row>
    <row r="348" spans="1:52">
      <c r="A348" s="4" t="s">
        <v>257</v>
      </c>
      <c r="M348" s="4" t="s">
        <v>316</v>
      </c>
    </row>
    <row r="349" spans="1:52">
      <c r="A349" s="4" t="s">
        <v>259</v>
      </c>
      <c r="M349" s="4" t="s">
        <v>356</v>
      </c>
    </row>
    <row r="350" spans="1:52">
      <c r="A350" s="4" t="s">
        <v>263</v>
      </c>
      <c r="M350" s="4" t="s">
        <v>264</v>
      </c>
    </row>
    <row r="351" spans="1:52">
      <c r="A351" s="4" t="s">
        <v>251</v>
      </c>
      <c r="M351" s="7" t="n">
        <v>6000</v>
      </c>
      <c r="AW351" s="6" t="n">
        <v>6000</v>
      </c>
    </row>
    <row r="352" spans="1:52">
      <c r="A352" s="4" t="s">
        <v>273</v>
      </c>
      <c r="AS352" s="6" t="n">
        <v>0</v>
      </c>
      <c r="AW352" s="6" t="n">
        <v>0</v>
      </c>
    </row>
    <row r="353" spans="1:52">
      <c r="A353" s="4" t="s">
        <v>299</v>
      </c>
      <c r="M353" s="4" t="s">
        <v>357</v>
      </c>
    </row>
    <row r="354" spans="1:52">
      <c r="A354" s="4" t="s">
        <v>301</v>
      </c>
      <c r="M354" s="7" t="n">
        <v>44000</v>
      </c>
    </row>
    <row r="355" spans="1:52">
      <c r="A355" s="4" t="s">
        <v>358</v>
      </c>
    </row>
    <row r="356" spans="1:52">
      <c r="A356" s="4" t="s">
        <v>254</v>
      </c>
      <c r="M356" s="7" t="n">
        <v>115000</v>
      </c>
    </row>
    <row r="357" spans="1:52">
      <c r="A357" s="4" t="s">
        <v>257</v>
      </c>
      <c r="M357" s="4" t="s">
        <v>316</v>
      </c>
    </row>
    <row r="358" spans="1:52">
      <c r="A358" s="4" t="s">
        <v>259</v>
      </c>
      <c r="M358" s="4" t="s">
        <v>359</v>
      </c>
    </row>
    <row r="359" spans="1:52">
      <c r="A359" s="4" t="s">
        <v>262</v>
      </c>
      <c r="AS359" s="6" t="n">
        <v>69667</v>
      </c>
      <c r="AW359" s="6" t="n">
        <v>69667</v>
      </c>
    </row>
    <row r="360" spans="1:52">
      <c r="A360" s="4" t="s">
        <v>263</v>
      </c>
      <c r="M360" s="4" t="s">
        <v>264</v>
      </c>
    </row>
    <row r="361" spans="1:52">
      <c r="A361" s="4" t="s">
        <v>250</v>
      </c>
      <c r="AW361" s="7" t="n">
        <v>23334</v>
      </c>
    </row>
    <row r="362" spans="1:52">
      <c r="A362" s="4" t="s">
        <v>272</v>
      </c>
      <c r="AW362" s="6" t="n">
        <v>41816074</v>
      </c>
    </row>
    <row r="363" spans="1:52">
      <c r="A363" s="4" t="s">
        <v>251</v>
      </c>
      <c r="AW363" s="7" t="n">
        <v>73096</v>
      </c>
    </row>
    <row r="364" spans="1:52">
      <c r="A364" s="4" t="s">
        <v>273</v>
      </c>
      <c r="AS364" s="6" t="n">
        <v>41904</v>
      </c>
      <c r="AW364" s="6" t="n">
        <v>41904</v>
      </c>
    </row>
    <row r="365" spans="1:52">
      <c r="A365" s="4" t="s">
        <v>287</v>
      </c>
      <c r="AW365" s="6" t="n">
        <v>59785</v>
      </c>
    </row>
    <row r="366" spans="1:52">
      <c r="A366" s="4" t="s">
        <v>288</v>
      </c>
      <c r="AS366" s="6" t="n">
        <v>275717</v>
      </c>
      <c r="AW366" s="6" t="n">
        <v>275717</v>
      </c>
    </row>
    <row r="367" spans="1:52">
      <c r="A367" s="4" t="s">
        <v>301</v>
      </c>
      <c r="M367" s="7" t="n">
        <v>115000</v>
      </c>
    </row>
    <row r="368" spans="1:52">
      <c r="A368" s="4" t="s">
        <v>360</v>
      </c>
    </row>
    <row r="369" spans="1:52">
      <c r="A369" s="4" t="s">
        <v>262</v>
      </c>
      <c r="M369" s="6" t="n">
        <v>215932</v>
      </c>
    </row>
    <row r="370" spans="1:52">
      <c r="A370" s="4" t="s">
        <v>251</v>
      </c>
      <c r="M370" s="6" t="n">
        <v>115000</v>
      </c>
    </row>
    <row r="371" spans="1:52">
      <c r="A371" s="4" t="s">
        <v>284</v>
      </c>
      <c r="M371" s="6" t="n">
        <v>100932</v>
      </c>
    </row>
    <row r="372" spans="1:52">
      <c r="A372" s="4" t="s">
        <v>355</v>
      </c>
    </row>
    <row r="373" spans="1:52">
      <c r="A373" s="4" t="s">
        <v>262</v>
      </c>
      <c r="M373" s="6" t="n">
        <v>358250</v>
      </c>
      <c r="AS373" s="6" t="n">
        <v>333001</v>
      </c>
      <c r="AW373" s="6" t="n">
        <v>333001</v>
      </c>
    </row>
    <row r="374" spans="1:52">
      <c r="A374" s="4" t="s">
        <v>251</v>
      </c>
      <c r="M374" s="6" t="n">
        <v>50000</v>
      </c>
      <c r="AW374" s="6" t="n">
        <v>50000</v>
      </c>
    </row>
    <row r="375" spans="1:52">
      <c r="A375" s="4" t="s">
        <v>284</v>
      </c>
      <c r="M375" s="7" t="n">
        <v>308250</v>
      </c>
    </row>
    <row r="376" spans="1:52">
      <c r="A376" s="4" t="s">
        <v>287</v>
      </c>
      <c r="AW376" s="6" t="n">
        <v>333001</v>
      </c>
    </row>
    <row r="377" spans="1:52">
      <c r="A377" s="4" t="s">
        <v>288</v>
      </c>
      <c r="AS377" s="6" t="n">
        <v>0</v>
      </c>
      <c r="AW377" s="6" t="n">
        <v>0</v>
      </c>
    </row>
    <row r="378" spans="1:52">
      <c r="A378" s="4" t="s">
        <v>361</v>
      </c>
    </row>
    <row r="379" spans="1:52">
      <c r="A379" s="4" t="s">
        <v>254</v>
      </c>
      <c r="L379" s="7" t="n">
        <v>70000</v>
      </c>
    </row>
    <row r="380" spans="1:52">
      <c r="A380" s="4" t="s">
        <v>257</v>
      </c>
      <c r="L380" s="4" t="s">
        <v>203</v>
      </c>
    </row>
    <row r="381" spans="1:52">
      <c r="A381" s="4" t="s">
        <v>259</v>
      </c>
      <c r="L381" s="4" t="s">
        <v>298</v>
      </c>
    </row>
    <row r="382" spans="1:52">
      <c r="A382" s="4" t="s">
        <v>263</v>
      </c>
      <c r="L382" s="4" t="s">
        <v>264</v>
      </c>
    </row>
    <row r="383" spans="1:52">
      <c r="A383" s="4" t="s">
        <v>251</v>
      </c>
      <c r="AW383" s="6" t="n">
        <v>5307</v>
      </c>
    </row>
    <row r="384" spans="1:52">
      <c r="A384" s="4" t="s">
        <v>273</v>
      </c>
      <c r="L384" s="7" t="n">
        <v>9500</v>
      </c>
      <c r="AS384" s="6" t="n">
        <v>4193</v>
      </c>
      <c r="AW384" s="6" t="n">
        <v>4193</v>
      </c>
    </row>
    <row r="385" spans="1:52">
      <c r="A385" s="4" t="s">
        <v>299</v>
      </c>
      <c r="L385" s="4" t="s">
        <v>362</v>
      </c>
    </row>
    <row r="386" spans="1:52">
      <c r="A386" s="4" t="s">
        <v>301</v>
      </c>
      <c r="L386" s="7" t="n">
        <v>50000</v>
      </c>
    </row>
    <row r="387" spans="1:52">
      <c r="A387" s="4" t="s">
        <v>252</v>
      </c>
      <c r="L387" s="6" t="n">
        <v>10500</v>
      </c>
    </row>
    <row r="388" spans="1:52">
      <c r="A388" s="4" t="s">
        <v>363</v>
      </c>
    </row>
    <row r="389" spans="1:52">
      <c r="A389" s="4" t="s">
        <v>262</v>
      </c>
      <c r="AS389" s="6" t="n">
        <v>406912</v>
      </c>
      <c r="AW389" s="6" t="n">
        <v>406912</v>
      </c>
    </row>
    <row r="390" spans="1:52">
      <c r="A390" s="4" t="s">
        <v>251</v>
      </c>
      <c r="L390" s="6" t="n">
        <v>8088</v>
      </c>
      <c r="AW390" s="6" t="n">
        <v>60500</v>
      </c>
    </row>
    <row r="391" spans="1:52">
      <c r="A391" s="4" t="s">
        <v>273</v>
      </c>
      <c r="L391" s="6" t="n">
        <v>52412</v>
      </c>
    </row>
    <row r="392" spans="1:52">
      <c r="A392" s="4" t="s">
        <v>284</v>
      </c>
      <c r="AW392" s="6" t="n">
        <v>346412</v>
      </c>
    </row>
    <row r="393" spans="1:52">
      <c r="A393" s="4" t="s">
        <v>287</v>
      </c>
      <c r="L393" s="6" t="n">
        <v>152553</v>
      </c>
    </row>
    <row r="394" spans="1:52">
      <c r="A394" s="4" t="s">
        <v>288</v>
      </c>
      <c r="L394" s="7" t="n">
        <v>559465</v>
      </c>
    </row>
    <row r="395" spans="1:52">
      <c r="A395" s="4" t="s">
        <v>364</v>
      </c>
    </row>
    <row r="396" spans="1:52">
      <c r="A396" s="4" t="s">
        <v>254</v>
      </c>
      <c r="I396" s="7" t="n">
        <v>37500</v>
      </c>
    </row>
    <row r="397" spans="1:52">
      <c r="A397" s="4" t="s">
        <v>257</v>
      </c>
      <c r="I397" s="4" t="s">
        <v>203</v>
      </c>
    </row>
    <row r="398" spans="1:52">
      <c r="A398" s="4" t="s">
        <v>259</v>
      </c>
      <c r="I398" s="4" t="s">
        <v>332</v>
      </c>
    </row>
    <row r="399" spans="1:52">
      <c r="A399" s="4" t="s">
        <v>263</v>
      </c>
      <c r="I399" s="4" t="s">
        <v>264</v>
      </c>
    </row>
    <row r="400" spans="1:52">
      <c r="A400" s="4" t="s">
        <v>251</v>
      </c>
      <c r="AW400" s="6" t="n">
        <v>3164</v>
      </c>
    </row>
    <row r="401" spans="1:52">
      <c r="A401" s="4" t="s">
        <v>273</v>
      </c>
      <c r="I401" s="7" t="n">
        <v>7500</v>
      </c>
      <c r="AS401" s="6" t="n">
        <v>4336</v>
      </c>
      <c r="AW401" s="6" t="n">
        <v>4336</v>
      </c>
    </row>
    <row r="402" spans="1:52">
      <c r="A402" s="4" t="s">
        <v>299</v>
      </c>
      <c r="I402" s="4" t="s">
        <v>365</v>
      </c>
    </row>
    <row r="403" spans="1:52">
      <c r="A403" s="4" t="s">
        <v>301</v>
      </c>
      <c r="I403" s="7" t="n">
        <v>25000</v>
      </c>
    </row>
    <row r="404" spans="1:52">
      <c r="A404" s="4" t="s">
        <v>252</v>
      </c>
      <c r="I404" s="7" t="n">
        <v>2500</v>
      </c>
    </row>
    <row r="405" spans="1:52">
      <c r="A405" s="4" t="s">
        <v>366</v>
      </c>
    </row>
    <row r="406" spans="1:52">
      <c r="A406" s="4" t="s">
        <v>254</v>
      </c>
      <c r="G406" s="7" t="n">
        <v>300000</v>
      </c>
    </row>
    <row r="407" spans="1:52">
      <c r="A407" s="4" t="s">
        <v>257</v>
      </c>
      <c r="G407" s="4" t="s">
        <v>203</v>
      </c>
    </row>
    <row r="408" spans="1:52">
      <c r="A408" s="4" t="s">
        <v>259</v>
      </c>
      <c r="G408" s="4" t="s">
        <v>298</v>
      </c>
    </row>
    <row r="409" spans="1:52">
      <c r="A409" s="4" t="s">
        <v>263</v>
      </c>
      <c r="G409" s="4" t="s">
        <v>264</v>
      </c>
    </row>
    <row r="410" spans="1:52">
      <c r="A410" s="4" t="s">
        <v>251</v>
      </c>
      <c r="AW410" s="6" t="n">
        <v>53212</v>
      </c>
    </row>
    <row r="411" spans="1:52">
      <c r="A411" s="4" t="s">
        <v>273</v>
      </c>
      <c r="G411" s="7" t="n">
        <v>75000</v>
      </c>
      <c r="AS411" s="7" t="n">
        <v>21788</v>
      </c>
      <c r="AW411" s="7" t="n">
        <v>21788</v>
      </c>
    </row>
    <row r="412" spans="1:52">
      <c r="A412" s="4" t="s">
        <v>299</v>
      </c>
      <c r="G412" s="4" t="s">
        <v>367</v>
      </c>
    </row>
    <row r="413" spans="1:52">
      <c r="A413" s="4" t="s">
        <v>301</v>
      </c>
      <c r="G413" s="7" t="n">
        <v>200000</v>
      </c>
    </row>
    <row r="414" spans="1:52">
      <c r="A414" s="4" t="s">
        <v>252</v>
      </c>
      <c r="G414" s="7" t="n">
        <v>2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62"/>
    <col customWidth="1" max="2" min="2" width="21"/>
  </cols>
  <sheetData>
    <row r="1" spans="1:2">
      <c r="A1" s="1" t="s">
        <v>368</v>
      </c>
      <c r="B1" s="2" t="s">
        <v>1</v>
      </c>
    </row>
    <row r="2" spans="1:2">
      <c r="B2" s="2" t="s">
        <v>369</v>
      </c>
    </row>
    <row r="3" spans="1:2">
      <c r="A3" s="4" t="s">
        <v>370</v>
      </c>
      <c r="B3" s="7" t="n">
        <v>775241</v>
      </c>
    </row>
    <row r="4" spans="1:2">
      <c r="A4" s="4" t="s">
        <v>371</v>
      </c>
      <c r="B4" s="6" t="n">
        <v>56835</v>
      </c>
    </row>
    <row r="5" spans="1:2">
      <c r="A5" s="4" t="s">
        <v>372</v>
      </c>
      <c r="B5" s="6" t="n">
        <v>1020950</v>
      </c>
    </row>
    <row r="6" spans="1:2">
      <c r="A6" s="4" t="s">
        <v>373</v>
      </c>
      <c r="B6" s="7" t="n">
        <v>363206</v>
      </c>
    </row>
    <row r="7" spans="1:2">
      <c r="A7" s="4" t="s">
        <v>374</v>
      </c>
    </row>
    <row r="8" spans="1:2">
      <c r="A8" s="4" t="s">
        <v>371</v>
      </c>
      <c r="B8" s="4" t="s">
        <v>41</v>
      </c>
    </row>
    <row r="9" spans="1:2">
      <c r="A9" s="4" t="s">
        <v>373</v>
      </c>
      <c r="B9" s="7" t="n">
        <v>-3039</v>
      </c>
    </row>
    <row r="10" spans="1:2">
      <c r="A10" s="4" t="s">
        <v>375</v>
      </c>
    </row>
    <row r="11" spans="1:2">
      <c r="A11" s="4" t="s">
        <v>370</v>
      </c>
      <c r="B11" s="6" t="n">
        <v>110776</v>
      </c>
    </row>
    <row r="12" spans="1:2">
      <c r="A12" s="4" t="s">
        <v>371</v>
      </c>
      <c r="B12" s="6" t="n">
        <v>6167</v>
      </c>
    </row>
    <row r="13" spans="1:2">
      <c r="A13" s="4" t="s">
        <v>372</v>
      </c>
      <c r="B13" s="7" t="n">
        <v>116943</v>
      </c>
    </row>
    <row r="14" spans="1:2">
      <c r="A14" s="4" t="s">
        <v>373</v>
      </c>
      <c r="B14" s="4" t="s">
        <v>41</v>
      </c>
    </row>
    <row r="15" spans="1:2">
      <c r="A15" s="4" t="s">
        <v>376</v>
      </c>
    </row>
    <row r="16" spans="1:2">
      <c r="A16" s="4" t="s">
        <v>370</v>
      </c>
      <c r="B16" s="7" t="n">
        <v>55384</v>
      </c>
    </row>
    <row r="17" spans="1:2">
      <c r="A17" s="4" t="s">
        <v>371</v>
      </c>
      <c r="B17" s="6" t="n">
        <v>4443</v>
      </c>
    </row>
    <row r="18" spans="1:2">
      <c r="A18" s="4" t="s">
        <v>372</v>
      </c>
      <c r="B18" s="7" t="n">
        <v>59827</v>
      </c>
    </row>
    <row r="19" spans="1:2">
      <c r="A19" s="4" t="s">
        <v>373</v>
      </c>
      <c r="B19" s="4" t="s">
        <v>41</v>
      </c>
    </row>
    <row r="20" spans="1:2">
      <c r="A20" s="4" t="s">
        <v>377</v>
      </c>
    </row>
    <row r="21" spans="1:2">
      <c r="A21" s="4" t="s">
        <v>370</v>
      </c>
      <c r="B21" s="7" t="n">
        <v>55384</v>
      </c>
    </row>
    <row r="22" spans="1:2">
      <c r="A22" s="4" t="s">
        <v>371</v>
      </c>
      <c r="B22" s="6" t="n">
        <v>5147</v>
      </c>
    </row>
    <row r="23" spans="1:2">
      <c r="A23" s="4" t="s">
        <v>372</v>
      </c>
      <c r="B23" s="7" t="n">
        <v>60531</v>
      </c>
    </row>
    <row r="24" spans="1:2">
      <c r="A24" s="4" t="s">
        <v>373</v>
      </c>
      <c r="B24" s="4" t="s">
        <v>41</v>
      </c>
    </row>
    <row r="25" spans="1:2">
      <c r="A25" s="4" t="s">
        <v>378</v>
      </c>
    </row>
    <row r="26" spans="1:2">
      <c r="A26" s="4" t="s">
        <v>370</v>
      </c>
      <c r="B26" s="7" t="n">
        <v>55384</v>
      </c>
    </row>
    <row r="27" spans="1:2">
      <c r="A27" s="4" t="s">
        <v>371</v>
      </c>
      <c r="B27" s="6" t="n">
        <v>4236</v>
      </c>
    </row>
    <row r="28" spans="1:2">
      <c r="A28" s="4" t="s">
        <v>372</v>
      </c>
      <c r="B28" s="7" t="n">
        <v>59620</v>
      </c>
    </row>
    <row r="29" spans="1:2">
      <c r="A29" s="4" t="s">
        <v>373</v>
      </c>
      <c r="B29" s="4" t="s">
        <v>41</v>
      </c>
    </row>
    <row r="30" spans="1:2">
      <c r="A30" s="4" t="s">
        <v>276</v>
      </c>
    </row>
    <row r="31" spans="1:2">
      <c r="A31" s="4" t="s">
        <v>370</v>
      </c>
      <c r="B31" s="7" t="n">
        <v>110768</v>
      </c>
    </row>
    <row r="32" spans="1:2">
      <c r="A32" s="4" t="s">
        <v>371</v>
      </c>
      <c r="B32" s="6" t="n">
        <v>6628</v>
      </c>
    </row>
    <row r="33" spans="1:2">
      <c r="A33" s="4" t="s">
        <v>372</v>
      </c>
      <c r="B33" s="7" t="n">
        <v>117396</v>
      </c>
    </row>
    <row r="34" spans="1:2">
      <c r="A34" s="4" t="s">
        <v>373</v>
      </c>
      <c r="B34" s="4" t="s">
        <v>41</v>
      </c>
    </row>
    <row r="35" spans="1:2">
      <c r="A35" s="4" t="s">
        <v>277</v>
      </c>
    </row>
    <row r="36" spans="1:2">
      <c r="A36" s="4" t="s">
        <v>370</v>
      </c>
      <c r="B36" s="7" t="n">
        <v>55384</v>
      </c>
    </row>
    <row r="37" spans="1:2">
      <c r="A37" s="4" t="s">
        <v>371</v>
      </c>
      <c r="B37" s="7" t="n">
        <v>6227</v>
      </c>
    </row>
    <row r="38" spans="1:2">
      <c r="A38" s="4" t="s">
        <v>372</v>
      </c>
      <c r="B38" s="4" t="s">
        <v>41</v>
      </c>
    </row>
    <row r="39" spans="1:2">
      <c r="A39" s="4" t="s">
        <v>373</v>
      </c>
      <c r="B39" s="7" t="n">
        <v>55384</v>
      </c>
    </row>
    <row r="40" spans="1:2">
      <c r="A40" s="4" t="s">
        <v>278</v>
      </c>
    </row>
    <row r="41" spans="1:2">
      <c r="A41" s="4" t="s">
        <v>370</v>
      </c>
      <c r="B41" s="6" t="n">
        <v>55384</v>
      </c>
    </row>
    <row r="42" spans="1:2">
      <c r="A42" s="4" t="s">
        <v>371</v>
      </c>
      <c r="B42" s="7" t="n">
        <v>5638</v>
      </c>
    </row>
    <row r="43" spans="1:2">
      <c r="A43" s="4" t="s">
        <v>372</v>
      </c>
      <c r="B43" s="4" t="s">
        <v>41</v>
      </c>
    </row>
    <row r="44" spans="1:2">
      <c r="A44" s="4" t="s">
        <v>373</v>
      </c>
      <c r="B44" s="7" t="n">
        <v>55384</v>
      </c>
    </row>
    <row r="45" spans="1:2">
      <c r="A45" s="4" t="s">
        <v>279</v>
      </c>
    </row>
    <row r="46" spans="1:2">
      <c r="A46" s="4" t="s">
        <v>370</v>
      </c>
      <c r="B46" s="6" t="n">
        <v>55384</v>
      </c>
    </row>
    <row r="47" spans="1:2">
      <c r="A47" s="4" t="s">
        <v>371</v>
      </c>
      <c r="B47" s="7" t="n">
        <v>5332</v>
      </c>
    </row>
    <row r="48" spans="1:2">
      <c r="A48" s="4" t="s">
        <v>372</v>
      </c>
      <c r="B48" s="4" t="s">
        <v>41</v>
      </c>
    </row>
    <row r="49" spans="1:2">
      <c r="A49" s="4" t="s">
        <v>373</v>
      </c>
      <c r="B49" s="7" t="n">
        <v>55384</v>
      </c>
    </row>
    <row r="50" spans="1:2">
      <c r="A50" s="4" t="s">
        <v>280</v>
      </c>
    </row>
    <row r="51" spans="1:2">
      <c r="A51" s="4" t="s">
        <v>370</v>
      </c>
      <c r="B51" s="6" t="n">
        <v>55384</v>
      </c>
    </row>
    <row r="52" spans="1:2">
      <c r="A52" s="4" t="s">
        <v>371</v>
      </c>
      <c r="B52" s="7" t="n">
        <v>5123</v>
      </c>
    </row>
    <row r="53" spans="1:2">
      <c r="A53" s="4" t="s">
        <v>372</v>
      </c>
      <c r="B53" s="4" t="s">
        <v>41</v>
      </c>
    </row>
    <row r="54" spans="1:2">
      <c r="A54" s="4" t="s">
        <v>373</v>
      </c>
      <c r="B54" s="7" t="n">
        <v>55384</v>
      </c>
    </row>
    <row r="55" spans="1:2">
      <c r="A55" s="4" t="s">
        <v>379</v>
      </c>
    </row>
    <row r="56" spans="1:2">
      <c r="A56" s="4" t="s">
        <v>370</v>
      </c>
      <c r="B56" s="6" t="n">
        <v>35610</v>
      </c>
    </row>
    <row r="57" spans="1:2">
      <c r="A57" s="4" t="s">
        <v>371</v>
      </c>
      <c r="B57" s="7" t="n">
        <v>2037</v>
      </c>
    </row>
    <row r="58" spans="1:2">
      <c r="A58" s="4" t="s">
        <v>372</v>
      </c>
      <c r="B58" s="4" t="s">
        <v>41</v>
      </c>
    </row>
    <row r="59" spans="1:2">
      <c r="A59" s="4" t="s">
        <v>373</v>
      </c>
      <c r="B59" s="7" t="n">
        <v>35610</v>
      </c>
    </row>
    <row r="60" spans="1:2">
      <c r="A60" s="4" t="s">
        <v>281</v>
      </c>
    </row>
    <row r="61" spans="1:2">
      <c r="A61" s="4" t="s">
        <v>370</v>
      </c>
      <c r="B61" s="6" t="n">
        <v>95000</v>
      </c>
    </row>
    <row r="62" spans="1:2">
      <c r="A62" s="4" t="s">
        <v>371</v>
      </c>
      <c r="B62" s="6" t="n">
        <v>4119</v>
      </c>
    </row>
    <row r="63" spans="1:2">
      <c r="A63" s="4" t="s">
        <v>372</v>
      </c>
      <c r="B63" s="6" t="n">
        <v>21300</v>
      </c>
    </row>
    <row r="64" spans="1:2">
      <c r="A64" s="4" t="s">
        <v>373</v>
      </c>
      <c r="B64" s="6" t="n">
        <v>73700</v>
      </c>
    </row>
    <row r="65" spans="1:2">
      <c r="A65" s="4" t="s">
        <v>380</v>
      </c>
    </row>
    <row r="66" spans="1:2">
      <c r="A66" s="4" t="s">
        <v>370</v>
      </c>
      <c r="B66" s="6" t="n">
        <v>35399</v>
      </c>
    </row>
    <row r="67" spans="1:2">
      <c r="A67" s="4" t="s">
        <v>371</v>
      </c>
      <c r="B67" s="7" t="n">
        <v>1738</v>
      </c>
    </row>
    <row r="68" spans="1:2">
      <c r="A68" s="4" t="s">
        <v>372</v>
      </c>
      <c r="B68" s="4" t="s">
        <v>41</v>
      </c>
    </row>
    <row r="69" spans="1:2">
      <c r="A69" s="4" t="s">
        <v>373</v>
      </c>
      <c r="B69" s="7" t="n">
        <v>353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17"/>
  </cols>
  <sheetData>
    <row r="1" spans="1:3">
      <c r="A1" s="1" t="s">
        <v>381</v>
      </c>
      <c r="B1" s="2" t="s">
        <v>1</v>
      </c>
      <c r="C1" s="2" t="s">
        <v>382</v>
      </c>
    </row>
    <row r="2" spans="1:3">
      <c r="B2" s="2" t="s">
        <v>2</v>
      </c>
      <c r="C2" s="2" t="s">
        <v>23</v>
      </c>
    </row>
    <row r="3" spans="1:3">
      <c r="A3" s="4" t="s">
        <v>383</v>
      </c>
      <c r="B3" s="4" t="s">
        <v>303</v>
      </c>
      <c r="C3" s="4" t="s">
        <v>303</v>
      </c>
    </row>
    <row r="4" spans="1:3">
      <c r="A4" s="4" t="s">
        <v>384</v>
      </c>
    </row>
    <row r="5" spans="1:3">
      <c r="A5" s="4" t="s">
        <v>385</v>
      </c>
      <c r="B5" s="4" t="s">
        <v>303</v>
      </c>
      <c r="C5" s="4" t="s">
        <v>386</v>
      </c>
    </row>
    <row r="6" spans="1:3">
      <c r="A6" s="4" t="s">
        <v>387</v>
      </c>
      <c r="B6" s="4" t="s">
        <v>388</v>
      </c>
      <c r="C6" s="4" t="s">
        <v>389</v>
      </c>
    </row>
    <row r="7" spans="1:3">
      <c r="A7" s="4" t="s">
        <v>390</v>
      </c>
      <c r="B7" s="4" t="s">
        <v>391</v>
      </c>
      <c r="C7" s="4" t="s">
        <v>392</v>
      </c>
    </row>
    <row r="8" spans="1:3">
      <c r="A8" s="4" t="s">
        <v>393</v>
      </c>
    </row>
    <row r="9" spans="1:3">
      <c r="A9" s="4" t="s">
        <v>385</v>
      </c>
      <c r="B9" s="4" t="s">
        <v>394</v>
      </c>
      <c r="C9" s="4" t="s">
        <v>395</v>
      </c>
    </row>
    <row r="10" spans="1:3">
      <c r="A10" s="4" t="s">
        <v>387</v>
      </c>
      <c r="B10" s="4" t="s">
        <v>396</v>
      </c>
      <c r="C10" s="4" t="s">
        <v>397</v>
      </c>
    </row>
    <row r="11" spans="1:3">
      <c r="A11" s="4" t="s">
        <v>390</v>
      </c>
      <c r="B11" s="4" t="s">
        <v>398</v>
      </c>
      <c r="C11" s="4" t="s">
        <v>3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00</v>
      </c>
      <c r="B1" s="2" t="s">
        <v>369</v>
      </c>
    </row>
    <row r="2" spans="1:2">
      <c r="A2" s="3" t="s">
        <v>132</v>
      </c>
    </row>
    <row r="3" spans="1:2">
      <c r="A3" s="4" t="s">
        <v>401</v>
      </c>
      <c r="B3" s="7" t="n">
        <v>1625453</v>
      </c>
    </row>
    <row r="4" spans="1:2">
      <c r="A4" s="4" t="s">
        <v>402</v>
      </c>
      <c r="B4" s="6" t="n">
        <v>56125</v>
      </c>
    </row>
    <row r="5" spans="1:2">
      <c r="A5" s="4" t="s">
        <v>403</v>
      </c>
      <c r="B5" s="7" t="n">
        <v>16815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 customWidth="1" max="6" min="6" width="14"/>
    <col customWidth="1" max="7" min="7" width="14"/>
  </cols>
  <sheetData>
    <row r="1" spans="1:7">
      <c r="A1" s="1" t="s">
        <v>404</v>
      </c>
      <c r="B1" s="2" t="s">
        <v>405</v>
      </c>
      <c r="C1" s="2" t="s">
        <v>406</v>
      </c>
      <c r="D1" s="2" t="s">
        <v>249</v>
      </c>
      <c r="E1" s="2" t="s">
        <v>2</v>
      </c>
      <c r="F1" s="2" t="s">
        <v>59</v>
      </c>
      <c r="G1" s="2" t="s">
        <v>23</v>
      </c>
    </row>
    <row r="2" spans="1:7">
      <c r="A2" s="4" t="s">
        <v>407</v>
      </c>
      <c r="B2" s="4" t="s">
        <v>408</v>
      </c>
    </row>
    <row r="3" spans="1:7">
      <c r="A3" s="4" t="s">
        <v>53</v>
      </c>
      <c r="B3" s="8" t="n">
        <v>0.001</v>
      </c>
      <c r="E3" s="8" t="n">
        <v>0.001</v>
      </c>
      <c r="G3" s="8" t="n">
        <v>0.001</v>
      </c>
    </row>
    <row r="4" spans="1:7">
      <c r="A4" s="4" t="s">
        <v>54</v>
      </c>
      <c r="E4" s="6" t="n">
        <v>950000000</v>
      </c>
      <c r="G4" s="6" t="n">
        <v>950000000</v>
      </c>
    </row>
    <row r="5" spans="1:7">
      <c r="A5" s="4" t="s">
        <v>51</v>
      </c>
      <c r="E5" s="6" t="n">
        <v>23473368</v>
      </c>
      <c r="G5" s="6" t="n">
        <v>0</v>
      </c>
    </row>
    <row r="6" spans="1:7">
      <c r="A6" s="4" t="s">
        <v>409</v>
      </c>
      <c r="D6" s="7" t="n">
        <v>9600</v>
      </c>
      <c r="E6" s="7" t="n">
        <v>9600</v>
      </c>
      <c r="F6" s="7" t="n">
        <v>41577</v>
      </c>
    </row>
    <row r="7" spans="1:7">
      <c r="A7" s="4" t="s">
        <v>410</v>
      </c>
      <c r="D7" s="6" t="n">
        <v>400000</v>
      </c>
    </row>
    <row r="8" spans="1:7">
      <c r="A8" s="4" t="s">
        <v>411</v>
      </c>
    </row>
    <row r="9" spans="1:7">
      <c r="A9" s="4" t="s">
        <v>412</v>
      </c>
      <c r="E9" s="6" t="n">
        <v>33393889</v>
      </c>
    </row>
    <row r="10" spans="1:7">
      <c r="A10" s="4" t="s">
        <v>413</v>
      </c>
      <c r="E10" s="7" t="n">
        <v>307447</v>
      </c>
    </row>
    <row r="11" spans="1:7">
      <c r="A11" s="4" t="s">
        <v>414</v>
      </c>
    </row>
    <row r="12" spans="1:7">
      <c r="A12" s="4" t="s">
        <v>51</v>
      </c>
      <c r="C12" s="6" t="n">
        <v>24000000</v>
      </c>
    </row>
    <row r="13" spans="1:7">
      <c r="A13" s="4" t="s">
        <v>415</v>
      </c>
    </row>
    <row r="14" spans="1:7">
      <c r="A14" s="4" t="s">
        <v>412</v>
      </c>
      <c r="C14" s="6" t="n">
        <v>23473368</v>
      </c>
    </row>
    <row r="15" spans="1:7">
      <c r="A15" s="4" t="s">
        <v>416</v>
      </c>
    </row>
    <row r="16" spans="1:7">
      <c r="A16" s="4" t="s">
        <v>412</v>
      </c>
      <c r="C16" s="6" t="n">
        <v>11736684</v>
      </c>
    </row>
    <row r="17" spans="1:7">
      <c r="A17" s="4" t="s">
        <v>417</v>
      </c>
    </row>
    <row r="18" spans="1:7">
      <c r="A18" s="4" t="s">
        <v>54</v>
      </c>
      <c r="B18" s="6" t="n">
        <v>500000000</v>
      </c>
    </row>
    <row r="19" spans="1:7">
      <c r="A19" s="4" t="s">
        <v>418</v>
      </c>
    </row>
    <row r="20" spans="1:7">
      <c r="A20" s="4" t="s">
        <v>54</v>
      </c>
      <c r="B20" s="6" t="n">
        <v>100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AC5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6"/>
    <col customWidth="1" max="15" min="15" width="15"/>
    <col customWidth="1" max="16" min="16" width="16"/>
    <col customWidth="1" max="17" min="17" width="14"/>
    <col customWidth="1" max="18" min="18" width="16"/>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419</v>
      </c>
      <c r="B1" s="2" t="s">
        <v>420</v>
      </c>
      <c r="C1" s="2" t="s">
        <v>214</v>
      </c>
      <c r="D1" s="2" t="s">
        <v>216</v>
      </c>
      <c r="E1" s="2" t="s">
        <v>217</v>
      </c>
      <c r="F1" s="2" t="s">
        <v>227</v>
      </c>
      <c r="G1" s="2" t="s">
        <v>229</v>
      </c>
      <c r="H1" s="2" t="s">
        <v>230</v>
      </c>
      <c r="I1" s="2" t="s">
        <v>236</v>
      </c>
      <c r="J1" s="2" t="s">
        <v>421</v>
      </c>
      <c r="K1" s="2" t="s">
        <v>242</v>
      </c>
      <c r="L1" s="2" t="s">
        <v>244</v>
      </c>
      <c r="M1" s="2" t="s">
        <v>246</v>
      </c>
      <c r="N1" s="2" t="s">
        <v>422</v>
      </c>
      <c r="O1" s="2" t="s">
        <v>423</v>
      </c>
      <c r="P1" s="2" t="s">
        <v>424</v>
      </c>
      <c r="Q1" s="2" t="s">
        <v>425</v>
      </c>
      <c r="R1" s="2" t="s">
        <v>426</v>
      </c>
      <c r="S1" s="2" t="s">
        <v>427</v>
      </c>
      <c r="T1" s="2" t="s">
        <v>428</v>
      </c>
      <c r="U1" s="2" t="s">
        <v>429</v>
      </c>
      <c r="V1" s="2" t="s">
        <v>430</v>
      </c>
      <c r="W1" s="2" t="s">
        <v>2</v>
      </c>
      <c r="X1" s="2" t="s">
        <v>59</v>
      </c>
      <c r="Y1" s="2" t="s">
        <v>2</v>
      </c>
      <c r="Z1" s="2" t="s">
        <v>59</v>
      </c>
      <c r="AA1" s="2" t="s">
        <v>431</v>
      </c>
      <c r="AB1" s="2" t="s">
        <v>405</v>
      </c>
      <c r="AC1" s="2" t="s">
        <v>23</v>
      </c>
    </row>
    <row r="2" spans="1:29">
      <c r="A2" s="4" t="s">
        <v>53</v>
      </c>
      <c r="W2" s="8" t="n">
        <v>0.001</v>
      </c>
      <c r="Y2" s="8" t="n">
        <v>0.001</v>
      </c>
      <c r="AB2" s="8" t="n">
        <v>0.001</v>
      </c>
      <c r="AC2" s="8" t="n">
        <v>0.001</v>
      </c>
    </row>
    <row r="3" spans="1:29">
      <c r="A3" s="4" t="s">
        <v>432</v>
      </c>
      <c r="W3" s="7" t="n">
        <v>-4220881</v>
      </c>
      <c r="X3" s="7" t="n">
        <v>304234</v>
      </c>
      <c r="Y3" s="7" t="n">
        <v>-6980711</v>
      </c>
      <c r="Z3" s="7" t="n">
        <v>48359</v>
      </c>
    </row>
    <row r="4" spans="1:29">
      <c r="A4" s="4" t="s">
        <v>433</v>
      </c>
      <c r="Y4" s="7" t="n">
        <v>1608679</v>
      </c>
      <c r="Z4" s="7" t="n">
        <v>383661</v>
      </c>
    </row>
    <row r="5" spans="1:29">
      <c r="A5" s="4" t="s">
        <v>434</v>
      </c>
    </row>
    <row r="6" spans="1:29">
      <c r="A6" s="4" t="s">
        <v>435</v>
      </c>
      <c r="J6" s="9" t="n">
        <v>0.05</v>
      </c>
    </row>
    <row r="7" spans="1:29">
      <c r="A7" s="4" t="s">
        <v>436</v>
      </c>
      <c r="J7" s="6" t="n">
        <v>800000</v>
      </c>
    </row>
    <row r="8" spans="1:29">
      <c r="A8" s="4" t="s">
        <v>437</v>
      </c>
      <c r="J8" s="4" t="s">
        <v>438</v>
      </c>
    </row>
    <row r="9" spans="1:29">
      <c r="A9" s="4" t="s">
        <v>439</v>
      </c>
      <c r="J9" s="10" t="n">
        <v>0.0332</v>
      </c>
    </row>
    <row r="10" spans="1:29">
      <c r="A10" s="4" t="s">
        <v>440</v>
      </c>
      <c r="J10" s="7" t="n">
        <v>263669</v>
      </c>
    </row>
    <row r="11" spans="1:29">
      <c r="A11" s="4" t="s">
        <v>441</v>
      </c>
    </row>
    <row r="12" spans="1:29">
      <c r="A12" s="4" t="s">
        <v>442</v>
      </c>
      <c r="S12" s="6" t="n">
        <v>2500000</v>
      </c>
    </row>
    <row r="13" spans="1:29">
      <c r="A13" s="4" t="s">
        <v>443</v>
      </c>
      <c r="S13" s="4" t="s">
        <v>444</v>
      </c>
    </row>
    <row r="14" spans="1:29">
      <c r="A14" s="4" t="s">
        <v>435</v>
      </c>
      <c r="S14" s="8" t="n">
        <v>0.049</v>
      </c>
    </row>
    <row r="15" spans="1:29">
      <c r="A15" s="4" t="s">
        <v>445</v>
      </c>
      <c r="S15" s="7" t="n">
        <v>2994407</v>
      </c>
    </row>
    <row r="16" spans="1:29">
      <c r="A16" s="4" t="s">
        <v>53</v>
      </c>
      <c r="S16" s="9" t="n">
        <v>0.01</v>
      </c>
    </row>
    <row r="17" spans="1:29">
      <c r="A17" s="4" t="s">
        <v>446</v>
      </c>
      <c r="S17" s="4" t="s">
        <v>447</v>
      </c>
    </row>
    <row r="18" spans="1:29">
      <c r="A18" s="4" t="s">
        <v>448</v>
      </c>
    </row>
    <row r="19" spans="1:29">
      <c r="A19" s="4" t="s">
        <v>436</v>
      </c>
      <c r="Y19" s="6" t="n">
        <v>79687500</v>
      </c>
      <c r="Z19" s="6" t="n">
        <v>29149</v>
      </c>
    </row>
    <row r="20" spans="1:29">
      <c r="A20" s="4" t="s">
        <v>434</v>
      </c>
    </row>
    <row r="21" spans="1:29">
      <c r="A21" s="4" t="s">
        <v>443</v>
      </c>
      <c r="B21" s="4" t="s">
        <v>449</v>
      </c>
      <c r="C21" s="4" t="s">
        <v>449</v>
      </c>
      <c r="E21" s="4" t="s">
        <v>449</v>
      </c>
      <c r="F21" s="4" t="s">
        <v>449</v>
      </c>
      <c r="G21" s="4" t="s">
        <v>449</v>
      </c>
      <c r="H21" s="4" t="s">
        <v>449</v>
      </c>
      <c r="I21" s="4" t="s">
        <v>449</v>
      </c>
      <c r="K21" s="4" t="s">
        <v>449</v>
      </c>
      <c r="L21" s="4" t="s">
        <v>449</v>
      </c>
      <c r="M21" s="4" t="s">
        <v>449</v>
      </c>
      <c r="V21" s="4" t="s">
        <v>450</v>
      </c>
    </row>
    <row r="22" spans="1:29">
      <c r="A22" s="4" t="s">
        <v>435</v>
      </c>
      <c r="B22" s="10" t="n">
        <v>0.0045</v>
      </c>
      <c r="C22" s="10" t="n">
        <v>0.0045</v>
      </c>
      <c r="E22" s="8" t="n">
        <v>0.001</v>
      </c>
      <c r="F22" s="8" t="n">
        <v>0.008</v>
      </c>
      <c r="G22" s="8" t="n">
        <v>0.008999999999999999</v>
      </c>
      <c r="H22" s="8" t="n">
        <v>0.008999999999999999</v>
      </c>
      <c r="I22" s="8" t="n">
        <v>0.017</v>
      </c>
      <c r="K22" s="8" t="n">
        <v>0.034</v>
      </c>
      <c r="L22" s="8" t="n">
        <v>0.049</v>
      </c>
      <c r="M22" s="8" t="n">
        <v>0.123</v>
      </c>
      <c r="N22" s="10" t="n">
        <v>0.0143</v>
      </c>
      <c r="O22" s="11" t="n">
        <v>0.12495</v>
      </c>
      <c r="P22" s="10" t="n">
        <v>0.075</v>
      </c>
      <c r="Q22" s="10" t="n">
        <v>0.0589</v>
      </c>
      <c r="R22" s="10" t="n">
        <v>0.0701</v>
      </c>
      <c r="U22" s="10" t="n">
        <v>0.0478</v>
      </c>
      <c r="V22" s="9" t="n">
        <v>0.05</v>
      </c>
    </row>
    <row r="23" spans="1:29">
      <c r="A23" s="4" t="s">
        <v>445</v>
      </c>
      <c r="U23" s="7" t="n">
        <v>238925</v>
      </c>
      <c r="V23" s="7" t="n">
        <v>204904</v>
      </c>
    </row>
    <row r="24" spans="1:29">
      <c r="A24" s="4" t="s">
        <v>451</v>
      </c>
      <c r="AA24" s="7" t="n">
        <v>204904</v>
      </c>
    </row>
    <row r="25" spans="1:29">
      <c r="A25" s="4" t="s">
        <v>53</v>
      </c>
      <c r="U25" s="9" t="n">
        <v>0.01</v>
      </c>
      <c r="V25" s="9" t="n">
        <v>0.01</v>
      </c>
    </row>
    <row r="26" spans="1:29">
      <c r="A26" s="4" t="s">
        <v>436</v>
      </c>
      <c r="B26" s="6" t="n">
        <v>75000000</v>
      </c>
      <c r="C26" s="6" t="n">
        <v>4687500</v>
      </c>
      <c r="E26" s="6" t="n">
        <v>3500000</v>
      </c>
      <c r="F26" s="6" t="n">
        <v>1184211</v>
      </c>
      <c r="G26" s="6" t="n">
        <v>255682</v>
      </c>
      <c r="H26" s="6" t="n">
        <v>437500</v>
      </c>
      <c r="I26" s="6" t="n">
        <v>256098</v>
      </c>
      <c r="K26" s="6" t="n">
        <v>115894</v>
      </c>
      <c r="L26" s="6" t="n">
        <v>80769</v>
      </c>
      <c r="M26" s="6" t="n">
        <v>32012</v>
      </c>
      <c r="N26" s="6" t="n">
        <v>29149</v>
      </c>
      <c r="O26" s="6" t="n">
        <v>20000</v>
      </c>
      <c r="P26" s="6" t="n">
        <v>55384</v>
      </c>
      <c r="Q26" s="6" t="n">
        <v>70523</v>
      </c>
      <c r="R26" s="6" t="n">
        <v>118519</v>
      </c>
      <c r="U26" s="6" t="n">
        <v>500000</v>
      </c>
      <c r="V26" s="6" t="n">
        <v>387500</v>
      </c>
    </row>
    <row r="27" spans="1:29">
      <c r="A27" s="4" t="s">
        <v>437</v>
      </c>
      <c r="N27" s="4" t="s">
        <v>452</v>
      </c>
      <c r="O27" s="4" t="s">
        <v>453</v>
      </c>
      <c r="P27" s="4" t="s">
        <v>454</v>
      </c>
      <c r="Q27" s="4" t="s">
        <v>455</v>
      </c>
      <c r="R27" s="4" t="s">
        <v>456</v>
      </c>
    </row>
    <row r="28" spans="1:29">
      <c r="A28" s="4" t="s">
        <v>439</v>
      </c>
      <c r="B28" s="10" t="n">
        <v>0.0012</v>
      </c>
      <c r="C28" s="10" t="n">
        <v>0.0012</v>
      </c>
      <c r="E28" s="10" t="n">
        <v>0.0034</v>
      </c>
      <c r="F28" s="8" t="n">
        <v>0.021</v>
      </c>
      <c r="G28" s="8" t="n">
        <v>0.025</v>
      </c>
      <c r="H28" s="8" t="n">
        <v>0.024</v>
      </c>
      <c r="I28" s="10" t="n">
        <v>0.0443</v>
      </c>
      <c r="K28" s="8" t="n">
        <v>0.045</v>
      </c>
      <c r="L28" s="8" t="n">
        <v>0.065</v>
      </c>
      <c r="M28" s="8" t="n">
        <v>0.164</v>
      </c>
      <c r="N28" s="9" t="n">
        <v>0.24</v>
      </c>
      <c r="O28" s="9" t="n">
        <v>0.29</v>
      </c>
      <c r="P28" s="10" t="n">
        <v>0.1284</v>
      </c>
      <c r="Q28" s="9" t="n">
        <v>0.09</v>
      </c>
      <c r="R28" s="9" t="n">
        <v>0.09</v>
      </c>
    </row>
    <row r="29" spans="1:29">
      <c r="A29" s="4" t="s">
        <v>440</v>
      </c>
      <c r="B29" s="7" t="n">
        <v>524937</v>
      </c>
      <c r="C29" s="7" t="n">
        <v>60930</v>
      </c>
      <c r="E29" s="7" t="n">
        <v>118985</v>
      </c>
      <c r="F29" s="7" t="n">
        <v>278251</v>
      </c>
      <c r="G29" s="7" t="n">
        <v>63911</v>
      </c>
      <c r="H29" s="7" t="n">
        <v>104985</v>
      </c>
      <c r="I29" s="7" t="n">
        <v>113438</v>
      </c>
      <c r="K29" s="7" t="n">
        <v>52152</v>
      </c>
      <c r="L29" s="7" t="n">
        <v>52498</v>
      </c>
      <c r="M29" s="7" t="n">
        <v>52498</v>
      </c>
      <c r="N29" s="7" t="n">
        <v>69956</v>
      </c>
      <c r="O29" s="7" t="n">
        <v>58000</v>
      </c>
      <c r="P29" s="7" t="n">
        <v>71110</v>
      </c>
      <c r="Q29" s="7" t="n">
        <v>63468</v>
      </c>
      <c r="R29" s="7" t="n">
        <v>106426</v>
      </c>
    </row>
    <row r="30" spans="1:29">
      <c r="A30" s="4" t="s">
        <v>262</v>
      </c>
      <c r="W30" s="6" t="n">
        <v>897080</v>
      </c>
      <c r="Y30" s="7" t="n">
        <v>897080</v>
      </c>
      <c r="AC30" s="7" t="n">
        <v>1270470</v>
      </c>
    </row>
    <row r="31" spans="1:29">
      <c r="A31" s="4" t="s">
        <v>432</v>
      </c>
      <c r="Y31" s="6" t="n">
        <v>373390</v>
      </c>
      <c r="Z31" s="7" t="n">
        <v>32325</v>
      </c>
    </row>
    <row r="32" spans="1:29">
      <c r="A32" s="4" t="s">
        <v>433</v>
      </c>
      <c r="Y32" s="6" t="n">
        <v>275000</v>
      </c>
      <c r="Z32" s="6" t="n">
        <v>180377</v>
      </c>
    </row>
    <row r="33" spans="1:29">
      <c r="A33" s="4" t="s">
        <v>284</v>
      </c>
      <c r="Y33" s="6" t="n">
        <v>429852</v>
      </c>
    </row>
    <row r="34" spans="1:29">
      <c r="A34" s="4" t="s">
        <v>457</v>
      </c>
      <c r="W34" s="6" t="n">
        <v>94623</v>
      </c>
      <c r="Y34" s="6" t="n">
        <v>94623</v>
      </c>
    </row>
    <row r="35" spans="1:29">
      <c r="A35" s="4" t="s">
        <v>441</v>
      </c>
    </row>
    <row r="36" spans="1:29">
      <c r="A36" s="4" t="s">
        <v>451</v>
      </c>
      <c r="AA36" s="7" t="n">
        <v>2994407</v>
      </c>
    </row>
    <row r="37" spans="1:29">
      <c r="A37" s="4" t="s">
        <v>458</v>
      </c>
    </row>
    <row r="38" spans="1:29">
      <c r="A38" s="4" t="s">
        <v>436</v>
      </c>
      <c r="AA38" s="6" t="n">
        <v>3887500</v>
      </c>
    </row>
    <row r="39" spans="1:29">
      <c r="A39" s="4" t="s">
        <v>459</v>
      </c>
      <c r="D39" s="7" t="n">
        <v>6157610</v>
      </c>
    </row>
    <row r="40" spans="1:29">
      <c r="A40" s="4" t="s">
        <v>262</v>
      </c>
      <c r="W40" s="7" t="n">
        <v>38858</v>
      </c>
      <c r="Y40" s="6" t="n">
        <v>38858</v>
      </c>
      <c r="AC40" s="7" t="n">
        <v>913168</v>
      </c>
    </row>
    <row r="41" spans="1:29">
      <c r="A41" s="4" t="s">
        <v>432</v>
      </c>
      <c r="Y41" s="7" t="n">
        <v>874310</v>
      </c>
      <c r="Z41" s="7" t="n">
        <v>0</v>
      </c>
    </row>
    <row r="42" spans="1:29">
      <c r="A42" s="4" t="s">
        <v>434</v>
      </c>
    </row>
    <row r="43" spans="1:29">
      <c r="A43" s="4" t="s">
        <v>451</v>
      </c>
      <c r="AA43" s="7" t="n">
        <v>238925</v>
      </c>
    </row>
    <row r="44" spans="1:29">
      <c r="A44" s="4" t="s">
        <v>460</v>
      </c>
    </row>
    <row r="45" spans="1:29">
      <c r="A45" s="4" t="s">
        <v>442</v>
      </c>
      <c r="T45" s="6" t="n">
        <v>200000</v>
      </c>
    </row>
    <row r="46" spans="1:29">
      <c r="A46" s="4" t="s">
        <v>443</v>
      </c>
      <c r="T46" s="4" t="s">
        <v>449</v>
      </c>
    </row>
    <row r="47" spans="1:29">
      <c r="A47" s="4" t="s">
        <v>435</v>
      </c>
      <c r="T47" s="9" t="n">
        <v>0.05</v>
      </c>
    </row>
    <row r="48" spans="1:29">
      <c r="A48" s="4" t="s">
        <v>445</v>
      </c>
      <c r="T48" s="7" t="n">
        <v>99764</v>
      </c>
    </row>
    <row r="49" spans="1:29">
      <c r="A49" s="4" t="s">
        <v>460</v>
      </c>
    </row>
    <row r="50" spans="1:29">
      <c r="A50" s="4" t="s">
        <v>451</v>
      </c>
      <c r="AA50" s="7" t="n">
        <v>9976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7"/>
  </cols>
  <sheetData>
    <row r="1" spans="1:4">
      <c r="A1" s="1" t="s">
        <v>461</v>
      </c>
      <c r="B1" s="2" t="s">
        <v>462</v>
      </c>
      <c r="C1" s="2" t="s">
        <v>1</v>
      </c>
      <c r="D1" s="2" t="s">
        <v>382</v>
      </c>
    </row>
    <row r="2" spans="1:4">
      <c r="B2" s="2" t="s">
        <v>249</v>
      </c>
      <c r="C2" s="2" t="s">
        <v>2</v>
      </c>
      <c r="D2" s="2" t="s">
        <v>23</v>
      </c>
    </row>
    <row r="3" spans="1:4">
      <c r="A3" s="4" t="s">
        <v>383</v>
      </c>
      <c r="C3" s="4" t="s">
        <v>303</v>
      </c>
      <c r="D3" s="4" t="s">
        <v>303</v>
      </c>
    </row>
    <row r="4" spans="1:4">
      <c r="A4" s="4" t="s">
        <v>384</v>
      </c>
    </row>
    <row r="5" spans="1:4">
      <c r="A5" s="4" t="s">
        <v>463</v>
      </c>
      <c r="C5" s="4" t="s">
        <v>303</v>
      </c>
      <c r="D5" s="4" t="s">
        <v>386</v>
      </c>
    </row>
    <row r="6" spans="1:4">
      <c r="A6" s="4" t="s">
        <v>387</v>
      </c>
      <c r="C6" s="4" t="s">
        <v>388</v>
      </c>
      <c r="D6" s="4" t="s">
        <v>389</v>
      </c>
    </row>
    <row r="7" spans="1:4">
      <c r="A7" s="4" t="s">
        <v>390</v>
      </c>
      <c r="C7" s="4" t="s">
        <v>391</v>
      </c>
      <c r="D7" s="4" t="s">
        <v>392</v>
      </c>
    </row>
    <row r="8" spans="1:4">
      <c r="A8" s="4" t="s">
        <v>393</v>
      </c>
    </row>
    <row r="9" spans="1:4">
      <c r="A9" s="4" t="s">
        <v>463</v>
      </c>
      <c r="C9" s="4" t="s">
        <v>394</v>
      </c>
      <c r="D9" s="4" t="s">
        <v>395</v>
      </c>
    </row>
    <row r="10" spans="1:4">
      <c r="A10" s="4" t="s">
        <v>387</v>
      </c>
      <c r="C10" s="4" t="s">
        <v>396</v>
      </c>
      <c r="D10" s="4" t="s">
        <v>397</v>
      </c>
    </row>
    <row r="11" spans="1:4">
      <c r="A11" s="4" t="s">
        <v>390</v>
      </c>
      <c r="C11" s="4" t="s">
        <v>398</v>
      </c>
      <c r="D11" s="4" t="s">
        <v>399</v>
      </c>
    </row>
    <row r="12" spans="1:4">
      <c r="A12" s="4" t="s">
        <v>464</v>
      </c>
    </row>
    <row r="13" spans="1:4">
      <c r="A13" s="4" t="s">
        <v>463</v>
      </c>
      <c r="B13" s="4" t="s">
        <v>465</v>
      </c>
    </row>
    <row r="14" spans="1:4">
      <c r="A14" s="4" t="s">
        <v>390</v>
      </c>
      <c r="B14" s="4" t="s">
        <v>466</v>
      </c>
    </row>
    <row r="15" spans="1:4">
      <c r="A15" s="4" t="s">
        <v>383</v>
      </c>
      <c r="B15" s="4" t="s">
        <v>303</v>
      </c>
      <c r="C15" s="4" t="s">
        <v>303</v>
      </c>
    </row>
    <row r="16" spans="1:4">
      <c r="A16" s="4" t="s">
        <v>467</v>
      </c>
    </row>
    <row r="17" spans="1:4">
      <c r="A17" s="4" t="s">
        <v>463</v>
      </c>
      <c r="C17" s="4" t="s">
        <v>468</v>
      </c>
    </row>
    <row r="18" spans="1:4">
      <c r="A18" s="4" t="s">
        <v>387</v>
      </c>
      <c r="B18" s="4" t="s">
        <v>450</v>
      </c>
      <c r="C18" s="4" t="s">
        <v>449</v>
      </c>
    </row>
    <row r="19" spans="1:4">
      <c r="A19" s="4" t="s">
        <v>390</v>
      </c>
      <c r="C19" s="4" t="s">
        <v>469</v>
      </c>
    </row>
    <row r="20" spans="1:4">
      <c r="A20" s="4" t="s">
        <v>470</v>
      </c>
    </row>
    <row r="21" spans="1:4">
      <c r="A21" s="4" t="s">
        <v>463</v>
      </c>
      <c r="C21" s="4" t="s">
        <v>465</v>
      </c>
    </row>
    <row r="22" spans="1:4">
      <c r="A22" s="4" t="s">
        <v>387</v>
      </c>
      <c r="B22" s="4" t="s">
        <v>444</v>
      </c>
      <c r="C22" s="4" t="s">
        <v>444</v>
      </c>
    </row>
    <row r="23" spans="1:4">
      <c r="A23" s="4" t="s">
        <v>390</v>
      </c>
      <c r="C23" s="4" t="s">
        <v>471</v>
      </c>
    </row>
    <row r="24" spans="1:4">
      <c r="A24" s="4" t="s">
        <v>472</v>
      </c>
    </row>
    <row r="25" spans="1:4">
      <c r="A25" s="4" t="s">
        <v>383</v>
      </c>
      <c r="C25" s="4" t="s">
        <v>303</v>
      </c>
    </row>
    <row r="26" spans="1:4">
      <c r="A26" s="4" t="s">
        <v>473</v>
      </c>
    </row>
    <row r="27" spans="1:4">
      <c r="A27" s="4" t="s">
        <v>463</v>
      </c>
      <c r="C27" s="4" t="s">
        <v>474</v>
      </c>
    </row>
    <row r="28" spans="1:4">
      <c r="A28" s="4" t="s">
        <v>387</v>
      </c>
      <c r="C28" s="4" t="s">
        <v>449</v>
      </c>
    </row>
    <row r="29" spans="1:4">
      <c r="A29" s="4" t="s">
        <v>390</v>
      </c>
      <c r="C29" s="4" t="s">
        <v>475</v>
      </c>
    </row>
    <row r="30" spans="1:4">
      <c r="A30" s="4" t="s">
        <v>476</v>
      </c>
    </row>
    <row r="31" spans="1:4">
      <c r="A31" s="4" t="s">
        <v>463</v>
      </c>
      <c r="C31" s="4" t="s">
        <v>477</v>
      </c>
    </row>
    <row r="32" spans="1:4">
      <c r="A32" s="4" t="s">
        <v>387</v>
      </c>
      <c r="C32" s="4" t="s">
        <v>444</v>
      </c>
    </row>
    <row r="33" spans="1:4">
      <c r="A33" s="4" t="s">
        <v>390</v>
      </c>
      <c r="C33" s="4" t="s">
        <v>4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r="1" spans="1:2">
      <c r="A1" s="1" t="s">
        <v>479</v>
      </c>
      <c r="B1" s="2" t="s">
        <v>1</v>
      </c>
    </row>
    <row r="2" spans="1:2">
      <c r="B2" s="2" t="s">
        <v>369</v>
      </c>
    </row>
    <row r="3" spans="1:2">
      <c r="A3" s="3" t="s">
        <v>480</v>
      </c>
    </row>
    <row r="4" spans="1:2">
      <c r="A4" s="4" t="s">
        <v>481</v>
      </c>
      <c r="B4" s="7" t="n">
        <v>9713164</v>
      </c>
    </row>
    <row r="5" spans="1:2">
      <c r="A5" s="4" t="s">
        <v>482</v>
      </c>
      <c r="B5" s="7" t="n">
        <v>69807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r="A1" s="1" t="s">
        <v>483</v>
      </c>
      <c r="B1" s="2" t="s">
        <v>1</v>
      </c>
    </row>
    <row r="2" spans="1:2">
      <c r="B2" s="2" t="s">
        <v>369</v>
      </c>
    </row>
    <row r="3" spans="1:2">
      <c r="A3" s="3" t="s">
        <v>484</v>
      </c>
    </row>
    <row r="4" spans="1:2">
      <c r="A4" s="4" t="s">
        <v>485</v>
      </c>
      <c r="B4" s="7" t="n">
        <v>2494236</v>
      </c>
    </row>
    <row r="5" spans="1:2">
      <c r="A5" s="4" t="s">
        <v>486</v>
      </c>
      <c r="B5" s="6" t="n">
        <v>1264296</v>
      </c>
    </row>
    <row r="6" spans="1:2">
      <c r="A6" s="4" t="s">
        <v>487</v>
      </c>
      <c r="B6" s="6" t="n">
        <v>6984682</v>
      </c>
    </row>
    <row r="7" spans="1:2">
      <c r="A7" s="4" t="s">
        <v>488</v>
      </c>
      <c r="B7" s="6" t="n">
        <v>-1030050</v>
      </c>
    </row>
    <row r="8" spans="1:2">
      <c r="A8" s="4" t="s">
        <v>489</v>
      </c>
      <c r="B8" s="7" t="n">
        <v>97131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r="A1" s="1" t="s">
        <v>490</v>
      </c>
      <c r="B1" s="2" t="s">
        <v>58</v>
      </c>
      <c r="D1" s="2" t="s">
        <v>1</v>
      </c>
    </row>
    <row r="2" spans="1:6">
      <c r="B2" s="2" t="s">
        <v>2</v>
      </c>
      <c r="C2" s="2" t="s">
        <v>59</v>
      </c>
      <c r="D2" s="2" t="s">
        <v>2</v>
      </c>
      <c r="E2" s="2" t="s">
        <v>59</v>
      </c>
      <c r="F2" s="2" t="s">
        <v>23</v>
      </c>
    </row>
    <row r="3" spans="1:6">
      <c r="A3" s="4" t="s">
        <v>64</v>
      </c>
      <c r="B3" s="7" t="n">
        <v>68160</v>
      </c>
      <c r="C3" s="7" t="n">
        <v>269195</v>
      </c>
      <c r="D3" s="7" t="n">
        <v>681091</v>
      </c>
      <c r="E3" s="7" t="n">
        <v>849897</v>
      </c>
    </row>
    <row r="4" spans="1:6">
      <c r="A4" s="4" t="s">
        <v>491</v>
      </c>
      <c r="B4" s="7" t="n">
        <v>4792503</v>
      </c>
      <c r="D4" s="7" t="n">
        <v>4792503</v>
      </c>
      <c r="F4" s="7" t="n">
        <v>3491012</v>
      </c>
    </row>
    <row r="5" spans="1:6">
      <c r="A5" s="4" t="s">
        <v>492</v>
      </c>
      <c r="B5" s="4" t="s">
        <v>41</v>
      </c>
      <c r="C5" s="4" t="s">
        <v>41</v>
      </c>
      <c r="D5" s="4" t="s">
        <v>41</v>
      </c>
      <c r="E5" s="6" t="n">
        <v>100000</v>
      </c>
    </row>
    <row r="6" spans="1:6">
      <c r="A6" s="4" t="s">
        <v>493</v>
      </c>
    </row>
    <row r="7" spans="1:6">
      <c r="A7" s="4" t="s">
        <v>64</v>
      </c>
      <c r="B7" s="7" t="n">
        <v>68160</v>
      </c>
      <c r="C7" s="7" t="n">
        <v>681091</v>
      </c>
      <c r="D7" s="7" t="n">
        <v>269195</v>
      </c>
      <c r="E7" s="7" t="n">
        <v>849897</v>
      </c>
    </row>
    <row r="8" spans="1:6">
      <c r="A8" s="4" t="s">
        <v>491</v>
      </c>
      <c r="B8" s="6" t="n">
        <v>100000</v>
      </c>
      <c r="D8" s="7" t="n">
        <v>100000</v>
      </c>
    </row>
    <row r="9" spans="1:6">
      <c r="A9" s="4" t="s">
        <v>492</v>
      </c>
      <c r="B9" s="7" t="n">
        <v>0</v>
      </c>
      <c r="C9" s="7" t="n">
        <v>2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23000</v>
      </c>
      <c r="C4" s="7" t="n">
        <v>160274</v>
      </c>
      <c r="D4" s="7" t="n">
        <v>85746</v>
      </c>
      <c r="E4" s="7" t="n">
        <v>355114</v>
      </c>
    </row>
    <row r="5" spans="1:5">
      <c r="A5" s="4" t="s">
        <v>62</v>
      </c>
      <c r="B5" s="6" t="n">
        <v>100820</v>
      </c>
      <c r="C5" s="6" t="n">
        <v>104899</v>
      </c>
      <c r="D5" s="6" t="n">
        <v>256512</v>
      </c>
      <c r="E5" s="6" t="n">
        <v>426743</v>
      </c>
    </row>
    <row r="6" spans="1:5">
      <c r="A6" s="4" t="s">
        <v>63</v>
      </c>
      <c r="B6" s="6" t="n">
        <v>2750</v>
      </c>
      <c r="C6" s="6" t="n">
        <v>264349</v>
      </c>
      <c r="D6" s="6" t="n">
        <v>38847</v>
      </c>
      <c r="E6" s="6" t="n">
        <v>306467</v>
      </c>
    </row>
    <row r="7" spans="1:5">
      <c r="A7" s="4" t="s">
        <v>64</v>
      </c>
      <c r="B7" s="7" t="n">
        <v>68160</v>
      </c>
      <c r="C7" s="7" t="n">
        <v>269195</v>
      </c>
      <c r="D7" s="7" t="n">
        <v>681091</v>
      </c>
      <c r="E7" s="6" t="n">
        <v>849897</v>
      </c>
    </row>
    <row r="8" spans="1:5">
      <c r="A8" s="4" t="s">
        <v>65</v>
      </c>
      <c r="B8" s="4" t="s">
        <v>41</v>
      </c>
      <c r="C8" s="4" t="s">
        <v>41</v>
      </c>
      <c r="D8" s="4" t="s">
        <v>41</v>
      </c>
      <c r="E8" s="6" t="n">
        <v>100000</v>
      </c>
    </row>
    <row r="9" spans="1:5">
      <c r="A9" s="4" t="s">
        <v>66</v>
      </c>
      <c r="B9" s="7" t="n">
        <v>194730</v>
      </c>
      <c r="C9" s="7" t="n">
        <v>798717</v>
      </c>
      <c r="D9" s="7" t="n">
        <v>1062196</v>
      </c>
      <c r="E9" s="6" t="n">
        <v>2038221</v>
      </c>
    </row>
    <row r="10" spans="1:5">
      <c r="A10" s="4" t="s">
        <v>67</v>
      </c>
      <c r="B10" s="6" t="n">
        <v>-194730</v>
      </c>
      <c r="C10" s="6" t="n">
        <v>-798717</v>
      </c>
      <c r="D10" s="6" t="n">
        <v>-1062196</v>
      </c>
      <c r="E10" s="6" t="n">
        <v>-2038221</v>
      </c>
    </row>
    <row r="11" spans="1:5">
      <c r="A11" s="3" t="s">
        <v>68</v>
      </c>
    </row>
    <row r="12" spans="1:5">
      <c r="A12" s="4" t="s">
        <v>69</v>
      </c>
      <c r="B12" s="6" t="n">
        <v>-687703</v>
      </c>
      <c r="C12" s="6" t="n">
        <v>-179193</v>
      </c>
      <c r="D12" s="6" t="n">
        <v>-1748077</v>
      </c>
      <c r="E12" s="6" t="n">
        <v>-425642</v>
      </c>
    </row>
    <row r="13" spans="1:5">
      <c r="A13" s="4" t="s">
        <v>70</v>
      </c>
      <c r="B13" s="7" t="n">
        <v>-4220881</v>
      </c>
      <c r="C13" s="7" t="n">
        <v>304234</v>
      </c>
      <c r="D13" s="7" t="n">
        <v>-6980711</v>
      </c>
      <c r="E13" s="6" t="n">
        <v>48359</v>
      </c>
    </row>
    <row r="14" spans="1:5">
      <c r="A14" s="4" t="s">
        <v>71</v>
      </c>
      <c r="B14" s="4" t="s">
        <v>41</v>
      </c>
      <c r="C14" s="4" t="s">
        <v>41</v>
      </c>
      <c r="D14" s="4" t="s">
        <v>41</v>
      </c>
      <c r="E14" s="6" t="n">
        <v>-19800</v>
      </c>
    </row>
    <row r="15" spans="1:5">
      <c r="A15" s="4" t="s">
        <v>72</v>
      </c>
      <c r="B15" s="7" t="n">
        <v>-4908584</v>
      </c>
      <c r="C15" s="7" t="n">
        <v>125041</v>
      </c>
      <c r="D15" s="7" t="n">
        <v>-8728788</v>
      </c>
      <c r="E15" s="6" t="n">
        <v>-397083</v>
      </c>
    </row>
    <row r="16" spans="1:5">
      <c r="A16" s="4" t="s">
        <v>73</v>
      </c>
      <c r="B16" s="7" t="n">
        <v>-5103314</v>
      </c>
      <c r="C16" s="7" t="n">
        <v>-673676</v>
      </c>
      <c r="D16" s="7" t="n">
        <v>-9790984</v>
      </c>
      <c r="E16" s="7" t="n">
        <v>-2435304</v>
      </c>
    </row>
    <row r="17" spans="1:5">
      <c r="A17" s="4" t="s">
        <v>74</v>
      </c>
      <c r="B17" s="9" t="n">
        <v>-0.12</v>
      </c>
      <c r="C17" s="9" t="n">
        <v>-0.03</v>
      </c>
      <c r="D17" s="9" t="n">
        <v>-0.31</v>
      </c>
      <c r="E17" s="9" t="n">
        <v>-0.12</v>
      </c>
    </row>
    <row r="18" spans="1:5">
      <c r="A18" s="4" t="s">
        <v>75</v>
      </c>
      <c r="B18" s="6" t="n">
        <v>42411584</v>
      </c>
      <c r="C18" s="6" t="n">
        <v>20798785</v>
      </c>
      <c r="D18" s="6" t="n">
        <v>31343086</v>
      </c>
      <c r="E18" s="6" t="n">
        <v>197876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94</v>
      </c>
      <c r="B1" s="2" t="s">
        <v>495</v>
      </c>
      <c r="C1" s="2" t="s">
        <v>496</v>
      </c>
    </row>
    <row r="2" spans="1:3">
      <c r="A2" s="4" t="s">
        <v>497</v>
      </c>
    </row>
    <row r="3" spans="1:3">
      <c r="A3" s="4" t="s">
        <v>498</v>
      </c>
      <c r="C3" s="7" t="n">
        <v>25000</v>
      </c>
    </row>
    <row r="4" spans="1:3">
      <c r="A4" s="4" t="s">
        <v>263</v>
      </c>
      <c r="C4" s="4" t="s">
        <v>203</v>
      </c>
    </row>
    <row r="5" spans="1:3">
      <c r="A5" s="4" t="s">
        <v>272</v>
      </c>
      <c r="C5" s="6" t="n">
        <v>2243902</v>
      </c>
    </row>
    <row r="6" spans="1:3">
      <c r="A6" s="4" t="s">
        <v>499</v>
      </c>
      <c r="C6" s="8" t="n">
        <v>0.011</v>
      </c>
    </row>
    <row r="7" spans="1:3">
      <c r="A7" s="4" t="s">
        <v>500</v>
      </c>
    </row>
    <row r="8" spans="1:3">
      <c r="A8" s="4" t="s">
        <v>498</v>
      </c>
      <c r="B8" s="7" t="n">
        <v>1000</v>
      </c>
    </row>
    <row r="9" spans="1:3">
      <c r="A9" s="4" t="s">
        <v>272</v>
      </c>
      <c r="B9" s="6" t="n">
        <v>2000000</v>
      </c>
    </row>
    <row r="10" spans="1:3">
      <c r="A10" s="4" t="s">
        <v>499</v>
      </c>
      <c r="B10" s="10" t="n">
        <v>0.00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6</v>
      </c>
      <c r="B1" s="2" t="s">
        <v>1</v>
      </c>
    </row>
    <row r="2" spans="1:3">
      <c r="B2" s="2" t="s">
        <v>2</v>
      </c>
      <c r="C2" s="2" t="s">
        <v>59</v>
      </c>
    </row>
    <row r="3" spans="1:3">
      <c r="A3" s="3" t="s">
        <v>77</v>
      </c>
    </row>
    <row r="4" spans="1:3">
      <c r="A4" s="4" t="s">
        <v>73</v>
      </c>
      <c r="B4" s="7" t="n">
        <v>-9790984</v>
      </c>
      <c r="C4" s="7" t="n">
        <v>-2435304</v>
      </c>
    </row>
    <row r="5" spans="1:3">
      <c r="A5" s="3" t="s">
        <v>78</v>
      </c>
    </row>
    <row r="6" spans="1:3">
      <c r="A6" s="4" t="s">
        <v>71</v>
      </c>
      <c r="B6" s="4" t="s">
        <v>41</v>
      </c>
      <c r="C6" s="6" t="n">
        <v>19800</v>
      </c>
    </row>
    <row r="7" spans="1:3">
      <c r="A7" s="4" t="s">
        <v>79</v>
      </c>
      <c r="B7" s="7" t="n">
        <v>1608679</v>
      </c>
      <c r="C7" s="6" t="n">
        <v>383661</v>
      </c>
    </row>
    <row r="8" spans="1:3">
      <c r="A8" s="4" t="s">
        <v>80</v>
      </c>
      <c r="B8" s="7" t="n">
        <v>6980711</v>
      </c>
      <c r="C8" s="6" t="n">
        <v>-48359</v>
      </c>
    </row>
    <row r="9" spans="1:3">
      <c r="A9" s="4" t="s">
        <v>81</v>
      </c>
      <c r="B9" s="4" t="s">
        <v>41</v>
      </c>
      <c r="C9" s="6" t="n">
        <v>321669</v>
      </c>
    </row>
    <row r="10" spans="1:3">
      <c r="A10" s="4" t="s">
        <v>82</v>
      </c>
      <c r="B10" s="7" t="n">
        <v>9600</v>
      </c>
      <c r="C10" s="6" t="n">
        <v>41577</v>
      </c>
    </row>
    <row r="11" spans="1:3">
      <c r="A11" s="4" t="s">
        <v>83</v>
      </c>
      <c r="B11" s="6" t="n">
        <v>1303</v>
      </c>
      <c r="C11" s="7" t="n">
        <v>1048</v>
      </c>
    </row>
    <row r="12" spans="1:3">
      <c r="A12" s="4" t="s">
        <v>84</v>
      </c>
      <c r="B12" s="6" t="n">
        <v>-3971</v>
      </c>
      <c r="C12" s="4" t="s">
        <v>41</v>
      </c>
    </row>
    <row r="13" spans="1:3">
      <c r="A13" s="3" t="s">
        <v>85</v>
      </c>
    </row>
    <row r="14" spans="1:3">
      <c r="A14" s="4" t="s">
        <v>86</v>
      </c>
      <c r="B14" s="6" t="n">
        <v>33222</v>
      </c>
      <c r="C14" s="7" t="n">
        <v>147731</v>
      </c>
    </row>
    <row r="15" spans="1:3">
      <c r="A15" s="4" t="s">
        <v>87</v>
      </c>
      <c r="B15" s="6" t="n">
        <v>3371</v>
      </c>
      <c r="C15" s="6" t="n">
        <v>27210</v>
      </c>
    </row>
    <row r="16" spans="1:3">
      <c r="A16" s="4" t="s">
        <v>88</v>
      </c>
      <c r="B16" s="7" t="n">
        <v>-1158069</v>
      </c>
      <c r="C16" s="6" t="n">
        <v>-1540967</v>
      </c>
    </row>
    <row r="17" spans="1:3">
      <c r="A17" s="3" t="s">
        <v>89</v>
      </c>
    </row>
    <row r="18" spans="1:3">
      <c r="A18" s="4" t="s">
        <v>90</v>
      </c>
      <c r="B18" s="4" t="s">
        <v>41</v>
      </c>
      <c r="C18" s="6" t="n">
        <v>-12149</v>
      </c>
    </row>
    <row r="19" spans="1:3">
      <c r="A19" s="4" t="s">
        <v>91</v>
      </c>
      <c r="B19" s="4" t="s">
        <v>41</v>
      </c>
      <c r="C19" s="6" t="n">
        <v>-12149</v>
      </c>
    </row>
    <row r="20" spans="1:3">
      <c r="A20" s="3" t="s">
        <v>92</v>
      </c>
    </row>
    <row r="21" spans="1:3">
      <c r="A21" s="4" t="s">
        <v>93</v>
      </c>
      <c r="B21" s="7" t="n">
        <v>911631</v>
      </c>
      <c r="C21" s="6" t="n">
        <v>1031677</v>
      </c>
    </row>
    <row r="22" spans="1:3">
      <c r="A22" s="4" t="s">
        <v>94</v>
      </c>
      <c r="B22" s="6" t="n">
        <v>-551558</v>
      </c>
      <c r="C22" s="6" t="n">
        <v>-292662</v>
      </c>
    </row>
    <row r="23" spans="1:3">
      <c r="A23" s="4" t="s">
        <v>95</v>
      </c>
      <c r="B23" s="6" t="n">
        <v>610258</v>
      </c>
      <c r="C23" s="7" t="n">
        <v>649000</v>
      </c>
    </row>
    <row r="24" spans="1:3">
      <c r="A24" s="4" t="s">
        <v>96</v>
      </c>
      <c r="B24" s="6" t="n">
        <v>32500</v>
      </c>
      <c r="C24" s="4" t="s">
        <v>41</v>
      </c>
    </row>
    <row r="25" spans="1:3">
      <c r="A25" s="4" t="s">
        <v>97</v>
      </c>
      <c r="B25" s="6" t="n">
        <v>-44762</v>
      </c>
      <c r="C25" s="4" t="s">
        <v>41</v>
      </c>
    </row>
    <row r="26" spans="1:3">
      <c r="A26" s="4" t="s">
        <v>98</v>
      </c>
      <c r="B26" s="6" t="n">
        <v>958069</v>
      </c>
      <c r="C26" s="7" t="n">
        <v>1388015</v>
      </c>
    </row>
    <row r="27" spans="1:3">
      <c r="A27" s="4" t="s">
        <v>99</v>
      </c>
      <c r="B27" s="6" t="n">
        <v>-200000</v>
      </c>
      <c r="C27" s="6" t="n">
        <v>-165101</v>
      </c>
    </row>
    <row r="28" spans="1:3">
      <c r="A28" s="4" t="s">
        <v>100</v>
      </c>
      <c r="B28" s="6" t="n">
        <v>249986</v>
      </c>
      <c r="C28" s="6" t="n">
        <v>235073</v>
      </c>
    </row>
    <row r="29" spans="1:3">
      <c r="A29" s="4" t="s">
        <v>101</v>
      </c>
      <c r="B29" s="7" t="n">
        <v>49986</v>
      </c>
      <c r="C29" s="7" t="n">
        <v>69972</v>
      </c>
    </row>
    <row r="30" spans="1:3">
      <c r="A30" s="3" t="s">
        <v>102</v>
      </c>
    </row>
    <row r="31" spans="1:3">
      <c r="A31" s="4" t="s">
        <v>103</v>
      </c>
      <c r="B31" s="4" t="s">
        <v>41</v>
      </c>
      <c r="C31" s="4" t="s">
        <v>41</v>
      </c>
    </row>
    <row r="32" spans="1:3">
      <c r="A32" s="4" t="s">
        <v>104</v>
      </c>
      <c r="B32" s="4" t="s">
        <v>41</v>
      </c>
      <c r="C32" s="4" t="s">
        <v>41</v>
      </c>
    </row>
    <row r="33" spans="1:3">
      <c r="A33" s="3" t="s">
        <v>105</v>
      </c>
    </row>
    <row r="34" spans="1:3">
      <c r="A34" s="4" t="s">
        <v>106</v>
      </c>
      <c r="B34" s="4" t="s">
        <v>41</v>
      </c>
      <c r="C34" s="7" t="n">
        <v>461684</v>
      </c>
    </row>
    <row r="35" spans="1:3">
      <c r="A35" s="4" t="s">
        <v>107</v>
      </c>
      <c r="B35" s="7" t="n">
        <v>275000</v>
      </c>
      <c r="C35" s="4" t="s">
        <v>41</v>
      </c>
    </row>
    <row r="36" spans="1:3">
      <c r="A36" s="4" t="s">
        <v>108</v>
      </c>
      <c r="B36" s="4" t="s">
        <v>41</v>
      </c>
      <c r="C36" s="7" t="n">
        <v>8586</v>
      </c>
    </row>
    <row r="37" spans="1:3">
      <c r="A37" s="4" t="s">
        <v>109</v>
      </c>
      <c r="B37" s="7" t="n">
        <v>307447</v>
      </c>
      <c r="C37" s="6" t="n">
        <v>248645</v>
      </c>
    </row>
    <row r="38" spans="1:3">
      <c r="A38" s="4" t="s">
        <v>110</v>
      </c>
      <c r="B38" s="6" t="n">
        <v>989297</v>
      </c>
      <c r="C38" s="7" t="n">
        <v>612071</v>
      </c>
    </row>
    <row r="39" spans="1:3">
      <c r="A39" s="4" t="s">
        <v>111</v>
      </c>
      <c r="B39" s="6" t="n">
        <v>1030051</v>
      </c>
      <c r="C39" s="4" t="s">
        <v>41</v>
      </c>
    </row>
    <row r="40" spans="1:3">
      <c r="A40" s="4" t="s">
        <v>112</v>
      </c>
      <c r="B40" s="7" t="n">
        <v>11662</v>
      </c>
      <c r="C40"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 (Unaudited)</vt:lpstr>
      <vt:lpstr>Balance Sheets (Unaudited) (Par</vt:lpstr>
      <vt:lpstr>Statements of Operations (Unaud</vt:lpstr>
      <vt:lpstr>Statements of Cash Flows (Unaud</vt:lpstr>
      <vt:lpstr>Basis of Presentation and Going</vt:lpstr>
      <vt:lpstr>Summary of Significant Accounti</vt:lpstr>
      <vt:lpstr>Prepaid Expenses</vt:lpstr>
      <vt:lpstr>Securities Available for Sale</vt:lpstr>
      <vt:lpstr>Related Party Transactions</vt:lpstr>
      <vt:lpstr>Loans Payable</vt:lpstr>
      <vt:lpstr>Convertible Note Payable</vt:lpstr>
      <vt:lpstr>Common Stock</vt:lpstr>
      <vt:lpstr>Stock Warrants</vt:lpstr>
      <vt:lpstr>Derivative Liability</vt:lpstr>
      <vt:lpstr>Commitments</vt:lpstr>
      <vt:lpstr>Subsequent Events</vt:lpstr>
      <vt:lpstr>Summary of Significant Accoun18</vt:lpstr>
      <vt:lpstr>Summary of Significant Accoun19</vt:lpstr>
      <vt:lpstr>Convertible Note Payable (Table</vt:lpstr>
      <vt:lpstr>Stock Warrants (Tables)</vt:lpstr>
      <vt:lpstr>Derivative Liability (Tables)</vt:lpstr>
      <vt:lpstr>Basis of Presentation and Goi23</vt:lpstr>
      <vt:lpstr>Summary of Significant Accoun24</vt:lpstr>
      <vt:lpstr>Summary of Significant Accoun25</vt:lpstr>
      <vt:lpstr>Prepaid Expenses (Details Narra</vt:lpstr>
      <vt:lpstr>Securities Available for Sale (</vt:lpstr>
      <vt:lpstr>Related Party Transactions (Det</vt:lpstr>
      <vt:lpstr>Loans Payable (Details Narrativ</vt:lpstr>
      <vt:lpstr>Convertible Note Payable (Detai</vt:lpstr>
      <vt:lpstr>Convertible Note Payable - Sche</vt:lpstr>
      <vt:lpstr>Convertible Note Payable - Sc32</vt:lpstr>
      <vt:lpstr>Convertible Note Payable - Sc33</vt:lpstr>
      <vt:lpstr>Common Stock (Details Narrative</vt:lpstr>
      <vt:lpstr>Stock Warrants (Details Narrati</vt:lpstr>
      <vt:lpstr>Stock Warrants - Schedule of De</vt:lpstr>
      <vt:lpstr>Derivative Liability (Details N</vt:lpstr>
      <vt:lpstr>Derivative Liability - Schedule</vt:lpstr>
      <vt:lpstr>Commitment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7T14:25:30Z</dcterms:created>
  <dcterms:modified xmlns:dcterms="http://purl.org/dc/terms/" xmlns:xsi="http://www.w3.org/2001/XMLSchema-instance" xsi:type="dcterms:W3CDTF">2016-05-27T14:25:30Z</dcterms:modified>
  <dc:title xmlns:dc="http://purl.org/dc/elements/1.1/">Untitled</dc:title>
  <dc:description xmlns:dc="http://purl.org/dc/elements/1.1/"/>
  <dc:subject xmlns:dc="http://purl.org/dc/elements/1.1/"/>
  <cp:keywords/>
  <cp:category/>
</cp:coreProperties>
</file>